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obert Gregory Partners, LLC Ac" sheetId="8" state="visible" r:id="rId8"/>
    <sheet xmlns:r="http://schemas.openxmlformats.org/officeDocument/2006/relationships" name="Restructuring Costs" sheetId="9" state="visible" r:id="rId9"/>
    <sheet xmlns:r="http://schemas.openxmlformats.org/officeDocument/2006/relationships" name="Inventories" sheetId="10" state="visible" r:id="rId10"/>
    <sheet xmlns:r="http://schemas.openxmlformats.org/officeDocument/2006/relationships" name="Acquired License Rights For Int" sheetId="11" state="visible" r:id="rId11"/>
    <sheet xmlns:r="http://schemas.openxmlformats.org/officeDocument/2006/relationships" name="Term Loans Payable" sheetId="12" state="visible" r:id="rId12"/>
    <sheet xmlns:r="http://schemas.openxmlformats.org/officeDocument/2006/relationships" name="Contract Termination Cost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Investment In FC Organizational" sheetId="17" state="visible" r:id="rId17"/>
    <sheet xmlns:r="http://schemas.openxmlformats.org/officeDocument/2006/relationships" name="Basis Of Presentation (Policy)" sheetId="18" state="visible" r:id="rId18"/>
    <sheet xmlns:r="http://schemas.openxmlformats.org/officeDocument/2006/relationships" name="Basis Of Presentation (Tables)" sheetId="19" state="visible" r:id="rId19"/>
    <sheet xmlns:r="http://schemas.openxmlformats.org/officeDocument/2006/relationships" name="Robert Gregory Partners, LLC 20" sheetId="20" state="visible" r:id="rId20"/>
    <sheet xmlns:r="http://schemas.openxmlformats.org/officeDocument/2006/relationships" name="Restructuring Costs (Tables)" sheetId="21" state="visible" r:id="rId21"/>
    <sheet xmlns:r="http://schemas.openxmlformats.org/officeDocument/2006/relationships" name="Inventories (Tables)" sheetId="22" state="visible" r:id="rId22"/>
    <sheet xmlns:r="http://schemas.openxmlformats.org/officeDocument/2006/relationships" name="Term Loans Payable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Basis Of Presentation (Narrativ" sheetId="27" state="visible" r:id="rId27"/>
    <sheet xmlns:r="http://schemas.openxmlformats.org/officeDocument/2006/relationships" name="Basis Of Presentation (Schedule" sheetId="28" state="visible" r:id="rId28"/>
    <sheet xmlns:r="http://schemas.openxmlformats.org/officeDocument/2006/relationships" name="Robert Gregory Partners, LLC 29" sheetId="29" state="visible" r:id="rId29"/>
    <sheet xmlns:r="http://schemas.openxmlformats.org/officeDocument/2006/relationships" name="Robert Gregory Partners, LLC 30" sheetId="30" state="visible" r:id="rId30"/>
    <sheet xmlns:r="http://schemas.openxmlformats.org/officeDocument/2006/relationships" name="Robert Gregory Partners, LLC 31" sheetId="31" state="visible" r:id="rId31"/>
    <sheet xmlns:r="http://schemas.openxmlformats.org/officeDocument/2006/relationships" name="Restructuring Costs (Narrative)" sheetId="32" state="visible" r:id="rId32"/>
    <sheet xmlns:r="http://schemas.openxmlformats.org/officeDocument/2006/relationships" name="Restructuring Costs (Schedule O" sheetId="33" state="visible" r:id="rId33"/>
    <sheet xmlns:r="http://schemas.openxmlformats.org/officeDocument/2006/relationships" name="Inventories (Components Of Inve" sheetId="34" state="visible" r:id="rId34"/>
    <sheet xmlns:r="http://schemas.openxmlformats.org/officeDocument/2006/relationships" name="Acquired License Rights For I35" sheetId="35" state="visible" r:id="rId35"/>
    <sheet xmlns:r="http://schemas.openxmlformats.org/officeDocument/2006/relationships" name="Term Loans Payable (Narrative) " sheetId="36" state="visible" r:id="rId36"/>
    <sheet xmlns:r="http://schemas.openxmlformats.org/officeDocument/2006/relationships" name="Term Loans Payable (Principal P" sheetId="37" state="visible" r:id="rId37"/>
    <sheet xmlns:r="http://schemas.openxmlformats.org/officeDocument/2006/relationships" name="Contract Termination Costs (Nar" sheetId="38" state="visible" r:id="rId38"/>
    <sheet xmlns:r="http://schemas.openxmlformats.org/officeDocument/2006/relationships" name="Stock-Based Compensation (Narra" sheetId="39" state="visible" r:id="rId39"/>
    <sheet xmlns:r="http://schemas.openxmlformats.org/officeDocument/2006/relationships" name="Stock-Based Compensation (Total" sheetId="40" state="visible" r:id="rId40"/>
    <sheet xmlns:r="http://schemas.openxmlformats.org/officeDocument/2006/relationships" name="Stock-Based Compensation (Sched" sheetId="41" state="visible" r:id="rId41"/>
    <sheet xmlns:r="http://schemas.openxmlformats.org/officeDocument/2006/relationships" name="Stock-Based Compensation (Unves" sheetId="42" state="visible" r:id="rId42"/>
    <sheet xmlns:r="http://schemas.openxmlformats.org/officeDocument/2006/relationships" name="Stock-Based Compensation (Stock" sheetId="43" state="visible" r:id="rId43"/>
    <sheet xmlns:r="http://schemas.openxmlformats.org/officeDocument/2006/relationships" name="Earnings Per Share (Narrative) " sheetId="44" state="visible" r:id="rId44"/>
    <sheet xmlns:r="http://schemas.openxmlformats.org/officeDocument/2006/relationships" name="Earnings Per Share (Computation" sheetId="45" state="visible" r:id="rId45"/>
    <sheet xmlns:r="http://schemas.openxmlformats.org/officeDocument/2006/relationships" name="Segment Information (Narrative)" sheetId="46" state="visible" r:id="rId46"/>
    <sheet xmlns:r="http://schemas.openxmlformats.org/officeDocument/2006/relationships" name="Segment Information (Schedule O" sheetId="47" state="visible" r:id="rId47"/>
    <sheet xmlns:r="http://schemas.openxmlformats.org/officeDocument/2006/relationships" name="Segment Information (Reconcilia" sheetId="48" state="visible" r:id="rId48"/>
    <sheet xmlns:r="http://schemas.openxmlformats.org/officeDocument/2006/relationships" name="Investment In FC Organization49" sheetId="49" state="visible" r:id="rId49"/>
  </sheets>
  <definedNames/>
  <calcPr calcId="124519" fullCalcOnLoad="1"/>
</workbook>
</file>

<file path=xl/sharedStrings.xml><?xml version="1.0" encoding="utf-8"?>
<sst xmlns="http://schemas.openxmlformats.org/spreadsheetml/2006/main" uniqueCount="429">
  <si>
    <t>Document And Entity Information - shares</t>
  </si>
  <si>
    <t>9 Months Ended</t>
  </si>
  <si>
    <t>May 31, 2017</t>
  </si>
  <si>
    <t>Jun. 30, 2017</t>
  </si>
  <si>
    <t>Document And Entity Information [Abstract]</t>
  </si>
  <si>
    <t>Document Type</t>
  </si>
  <si>
    <t>10-Q</t>
  </si>
  <si>
    <t>Document Period End Date</t>
  </si>
  <si>
    <t>May 31,
		2017</t>
  </si>
  <si>
    <t>Amendment Flag</t>
  </si>
  <si>
    <t>false</t>
  </si>
  <si>
    <t>Document Fiscal Period Focus</t>
  </si>
  <si>
    <t>Q3</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6</t>
  </si>
  <si>
    <t>Current assets:</t>
  </si>
  <si>
    <t>Cash and cash equivalents</t>
  </si>
  <si>
    <t>Accounts receivable, less allowance for doubtful accounts of $2,376 and $1,579</t>
  </si>
  <si>
    <t>Receivable from related party</t>
  </si>
  <si>
    <t>Inventories</t>
  </si>
  <si>
    <t>Income taxes receivable</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Current portion of term notes payable</t>
  </si>
  <si>
    <t>Accounts payable</t>
  </si>
  <si>
    <t>Income taxes payable</t>
  </si>
  <si>
    <t>Deferred revenue</t>
  </si>
  <si>
    <t>Accrued liabilities</t>
  </si>
  <si>
    <t>Total current liabilities</t>
  </si>
  <si>
    <t>Line of credit</t>
  </si>
  <si>
    <t>Financing obligation, less current portion</t>
  </si>
  <si>
    <t>Term notes payable,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3,261 shares and 13,332 shares</t>
  </si>
  <si>
    <t>Total shareholders' equity</t>
  </si>
  <si>
    <t>Total liabilities and shareholders' equity</t>
  </si>
  <si>
    <t>Condensed Consolidated Balance Sheets (Parenthetical) - USD ($) shares in Thousands, $ in Thousands</t>
  </si>
  <si>
    <t>Condensed Consolidated Balance Sheets [Abstract]</t>
  </si>
  <si>
    <t>Allowance for doubtful accounts</t>
  </si>
  <si>
    <t>Common stock, par value</t>
  </si>
  <si>
    <t>Common stock, shares authorized</t>
  </si>
  <si>
    <t>Common stock, shares issued</t>
  </si>
  <si>
    <t>Treasury stock, shares</t>
  </si>
  <si>
    <t>Condensed Consolidated Statements Of Operations And Statements Of Comprehensive Income (Loss) - USD ($) shares in Thousands, $ in Thousands</t>
  </si>
  <si>
    <t>3 Months Ended</t>
  </si>
  <si>
    <t>May 28, 2016</t>
  </si>
  <si>
    <t>Net sales:</t>
  </si>
  <si>
    <t>Training and consulting services</t>
  </si>
  <si>
    <t>Products</t>
  </si>
  <si>
    <t>Leasing</t>
  </si>
  <si>
    <t>Total net sales</t>
  </si>
  <si>
    <t>Cost of sales:</t>
  </si>
  <si>
    <t>Total cost of sales</t>
  </si>
  <si>
    <t>Gross profit</t>
  </si>
  <si>
    <t>Selling, general, and administrative</t>
  </si>
  <si>
    <t>Restructuring costs</t>
  </si>
  <si>
    <t>Contract termination costs</t>
  </si>
  <si>
    <t>Depreciation</t>
  </si>
  <si>
    <t>Amortization</t>
  </si>
  <si>
    <t>Income (loss) from operations</t>
  </si>
  <si>
    <t>Interest income</t>
  </si>
  <si>
    <t>Interest expense</t>
  </si>
  <si>
    <t>Loss before income taxes</t>
  </si>
  <si>
    <t>Income tax benefit</t>
  </si>
  <si>
    <t>Net loss</t>
  </si>
  <si>
    <t>Net loss per share:</t>
  </si>
  <si>
    <t>Basic and diluted</t>
  </si>
  <si>
    <t>Weighted average number of common shares:</t>
  </si>
  <si>
    <t>COMPREHENSIVE INCOME (LOSS)</t>
  </si>
  <si>
    <t>Foreign currency translation adjustments, net of income tax benefit (provision) of $(79), $(173), $254, and $(241)</t>
  </si>
  <si>
    <t>Comprehensive loss</t>
  </si>
  <si>
    <t>Condensed Consolidated Statements Of Operations And Statements Of Comprehensive Income (Loss) (Parenthetical) - USD ($) $ in Thousands</t>
  </si>
  <si>
    <t>Condensed Consolidated Statements Of Operations And Statements Of Comprehensive Income (Loss) [Abstract]</t>
  </si>
  <si>
    <t>Foreign currency translation adjustments, tax</t>
  </si>
  <si>
    <t>Condensed Consolidated Statements Of Cash Flows - USD ($) $ in Thousands</t>
  </si>
  <si>
    <t>CASH FLOWS FROM OPERATING ACTIVITIES</t>
  </si>
  <si>
    <t>Adjustments to reconcile net loss to net cash provided by operating activities:</t>
  </si>
  <si>
    <t>Depreciation and amortization</t>
  </si>
  <si>
    <t>Stock-based compensation expense</t>
  </si>
  <si>
    <t>Amortization of capitalized curriculum costs</t>
  </si>
  <si>
    <t>Deferred income taxes</t>
  </si>
  <si>
    <t>Increase (reduction) to estimated earn out liability</t>
  </si>
  <si>
    <t>Changes in assets and liabilities, net of effect of acquired business:</t>
  </si>
  <si>
    <t>Decrease in accounts receivable, net</t>
  </si>
  <si>
    <t>Decrease (increase) in inventories</t>
  </si>
  <si>
    <t>Decrease in receivable from related party</t>
  </si>
  <si>
    <t>Increase in prepaid expenses and other assets</t>
  </si>
  <si>
    <t>Decrease in accounts payable and accrued liabilities</t>
  </si>
  <si>
    <t>Increase in deferred revenue</t>
  </si>
  <si>
    <t>Increase in income taxes payable/receivable</t>
  </si>
  <si>
    <t>Increase (decrease) in other long-term liabilities</t>
  </si>
  <si>
    <t>Net cash provided by operating activities</t>
  </si>
  <si>
    <t>CASH FLOWS FROM INVESTING ACTIVITIES</t>
  </si>
  <si>
    <t>Purchases of property and equipment</t>
  </si>
  <si>
    <t>Curriculum development costs</t>
  </si>
  <si>
    <t>Acquisition of business</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ayment of contingent consideration liability</t>
  </si>
  <si>
    <t>Proceeds from sales of common stock held in treasury</t>
  </si>
  <si>
    <t>Net cash used for financing activities</t>
  </si>
  <si>
    <t>Effect of foreign currency exchange rates on cash and cash equivalents</t>
  </si>
  <si>
    <t>Net decrease in cash and cash equivalents</t>
  </si>
  <si>
    <t>Cash and cash equivalents at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Acquisition of intellectual property license financed by accrued liabilities</t>
  </si>
  <si>
    <t>Basis Of Presentation</t>
  </si>
  <si>
    <t>Basis Of Presentation [Abstract]</t>
  </si>
  <si>
    <t xml:space="preserve">NOTE 1 – BASIS OF PRESENTATION
﻿
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We believe that our content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the All Access Pass and other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 owned subsidiaries in Australia, China, Japan, and the United Kingdom; and we contract with licensee partners who deliver our content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6.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n January 20,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the Company’s fiscal quarter ending dates will be November 30, February 28 (or February 29 in leap years), and May 31, rather than on February 25, 2017 and May 27, 2017 as previously announced for the end of the second and third quarters of fiscal 2017. The Company’s fiscal year end will remain unchanged at August 31 of each year.
﻿
The results of operations for the quarter and three quarters ended May 31, 2017 are not necessarily indicative of results expected for the entire fiscal year ending August 31, 2017, or for any future periods.
﻿
Fair Value of Financial Instruments and NinetyFive 5 Earn Out Payments
﻿
At May 31, 2017,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measurement period utilizing various potential pay-out scenarios. There have been no significant changes in our valuation process from the disclosures as of August 31, 2016. The fair value of this liability was reduced to zero at February 28, 2017, based on the projected earnings of the Sales Performance practice during the remainder of the measurement period. The fair value of the contingent earn out liability remained at zero as of May 31, 2017. Activity for this contingent liability was as follows for the periods indicated (in thousands):
﻿
﻿
﻿
﻿
Quarter Ended
Three Quarters Ended
﻿
May 31,
May 28,
May 31,
May 28,
﻿
2017
2016
2017
2016
﻿ Increase (decrease) to
﻿ contingent earn out liability
$
-
$ 88
$ (1,936)
$ 1,456
﻿
Adjustments to the fair value of our contingent earn out liabilities are included in selling, general, and administrative expense in the accompanying condensed consolidated statements of operations.
﻿
Accounting Pronouncements Issued Not Yet Adopted
﻿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We are currently in the process of evaluating our various revenue streams to determine the impact of adopting ASU No. 2014-09.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impacted by the new standard. As of May 31, 2017, we have not yet determined the method of adoption nor the full impact that ASU No. 2014-0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May 31, 2017, we have not yet determined the full impact that ASU No. 2016-1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May 31, 2017,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May 31, 2017, we have not completed our evaluation of the impact of ASU 2016-09 on our results of operations or cash flows.
﻿
In January 2017, the FASB issued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As of May 31, 2017, we have not completed our evaluation of the provisions of ASU 2017-04 and its impact on our consolidated financial statements. </t>
  </si>
  <si>
    <t>Robert Gregory Partners, LLC Acquisition</t>
  </si>
  <si>
    <t>Robert Gregory Partners, LLC Acquisition [Abstract]</t>
  </si>
  <si>
    <t xml:space="preserve">﻿
NOTE 2 – ROBERT GREGORY PARTNERS, LLC ACQUISITION
﻿
On May 15, 2017, we acquired the assets of Robert Gregory Partners, LLC (RGP), a Dublin, Ohio based corporate coaching firm, for $3.5 million in cash plus potential contingent consideration totaling $4.5 million. Robert Gregory Partners is a corporate coaching firm with expertise in executive coaching, transition acceleration coaching, leadership development coaching, implementation coaching, and consulting. We anticipate that RGP services and methodologies will become a key offering in our training and consulting business.
﻿
The acquisition of RGP had an immaterial impact on our financial statements for the quarter ended May 31, 2017. For the twelve months ended December 31, 2016, RGP had revenues of $3.3 million (unaudited) and operating income of $1.1 million (unaudited). The following table summarizes the preliminary estimated fair values of the assets acquired, liabilities assumed, and separately identifiable intangible assets at the acquisition date (in thousands):
﻿
﻿
﻿
﻿ Current assets
$ 593
﻿ Intangible assets
3,787
﻿ Goodwill
1,261
﻿ Current liabilities
(120)
﻿ Current contingent earn out liability (accrued
﻿ liabilities)
(500)
﻿ Deferred revenue
(593)
﻿ Long-term contingent earn out liability
﻿ (other long-term liabilities)
(928)
﻿ Cash paid
$ 3,500
﻿
The payment of contingent consideration is based on the achievement of specified financial results and the delivery of “add-on coaching services” content that will be included in our All Access Pass offering. Since we anticipate paying the first $0.5 million for delivered content within the next few months, that portion of the contingent consideration was classified as current and recorded as a component of accrued liabilities in the accompanying condensed consolidated balance sheet. The fair value of the potential contingent consideration was calculated using a Monte Carlo simulation which evaluates numerous potential earnings and pay out scenarios, and is considered a “level 3” fair value measurement. The various pay out instances were discounted at a rate that considered RGP’s weighted average cost of capital as well as a risk premium specifically associated with the earn out, the related earnings projections, and the overall business. Under the applicable accounting guidance, we will reassess the fair value of the contingent consideration at each balance sheet date, similar to the NinetyFive 5 contingent consideration discussed in Note 1. Any changes to the fair value of the contingent consideration will be recorded in the period of change.
﻿
Based on the preliminary estimated fair value of assets purchased, the acquired intangible assets are being amortized over a weighted average life of eight years and are comprised of the following (in thousands):
﻿
﻿
﻿
﻿
Estimated Useful
﻿ Description
Amount
Lives
﻿ Customer relationships
$ 2,226
10 years
﻿ Content
461
5 years
﻿ Trademark/tradename
341
5 years
﻿ Non-compete agreement - employees
311
2 years
﻿ Contracts
237
2 years
﻿ Coach relationships
150
10 years
﻿ Coaching portal
45
3 years
﻿ Non-compete agreement - coaches
16
1 year
﻿
$ 3,787
﻿
The goodwill generated by the RGP acquisition is primarily attributable to the methodologies, content, and coaching capabilities developed by RGP that complement our existing training services and has not yet been allocated to our operating segments. All of the intangible assets, including goodwill, generated by the acquisition of RGP is expected to be deductible for income tax purposes. The total acquisition costs were approximately $0.1 million and were recorded as a component of selling, general, and administrative expense in the accompanying condensed consolidated statements of operations. </t>
  </si>
  <si>
    <t>Restructuring Costs</t>
  </si>
  <si>
    <t>Restructuring Costs [Abstract]</t>
  </si>
  <si>
    <t xml:space="preserve">NOTE 3 – RESTRUCTURING COSTS
﻿
During the quarter ended May 31, 2017, we determined to exit the publishing business in Japan and restructured our U.S./Canada direct office operations in order to transition to an AAP centric business model. We expensed $3.1 million related to these changes during the third quarter of fiscal 2017 as described below. The majority of these costs were attributable to our Direct Offices operating segment.
﻿
Exit Japan Publishing Business
﻿
Due to a change in strategy designed to focus resources and efforts on sales of the All Access Pass in Japan, and declining sales and profitability of the publishing business, we decided to exit the publishing business in Japan. As a result of this determination, we wrote off the majority of our book inventory located in Japan for $1.8 million, which was recorded as a component of product cost of sales in the accompanying condensed consolidated statements of operations for fiscal 2017.
﻿
U.S./Canada Direct Office Restructuring
﻿
During the third quarter of fiscal 2017, we restructured the operations of our U.S/Canada direct offices to create new smaller regional teams which are focused on selling the All Access Pass, helping clients strategically implement the AAP, and providing services to further develop long-term client relationships. Accordingly, we determined that our three remaining sales offices located in Atlanta, Georgia; Irvine, California; and Chicago, Illinois were unnecessary since most client partners work from home-based offices; restructured the operations of the Sales Performance and Winning Customer Loyalty Practices; and eliminated certain functions to reduce costs in future periods. The $1.3 million restructuring charge associated with these operational changes was comprised of the following (in thousands):
﻿
﻿
﻿
﻿
﻿ Description
Amount
﻿ Severance costs
$ 839
﻿ Office closure costs
496
﻿
$ 1,335
﻿
At May 31, 2017, we had $1.1 million accrued for these restructuring costs, including $0.6 million accrued for severance payments. The majority of the accrued severance payments were paid prior to the end of June 2017. </t>
  </si>
  <si>
    <t>Inventories [Abstract]</t>
  </si>
  <si>
    <t xml:space="preserve">NOTE 4 – INVENTORIES
﻿
Inventories are stated at the lower of cost or market, cost being determined using the first-in, first-out method, and were comprised of the following (in thousands):
﻿
﻿
﻿
May 31,
August 31,
﻿
2017
2016
﻿ Finished goods
$ 3,402
$ 5,002
﻿ Raw materials
18
40
﻿
$ 3,420
$ 5,042
﻿ </t>
  </si>
  <si>
    <t>Acquired License Rights For Intellectual Property</t>
  </si>
  <si>
    <t>Acquired License Rights For Intellectual Property [Abstract]</t>
  </si>
  <si>
    <t xml:space="preserve">﻿
﻿
NOTE 5 – ACQUIRED LICENSE RIGHTS FOR INTELLECTUAL PROPERTY
﻿
During the quarter ended May 31, 2017, we acquired the license rights for certain intellectual property owned by Higher Moment, LLC for $0.8 million. The intellectual property is in part based on works authored and developed by Dr. Clayton Christensen, a well-known author and lecturer, who is a member of our Board of Directors. However, Dr. Christensen does not have an ownership interest in Higher Moment, LLC. The initial license period is five years and the agreement may be renewed for successive five -year periods for $0.8 million at each renewal date. The agreement may be terminated by either party at any time, but if we choose to terminate the agreement prior to the third renewal date, we are required to pay $0.3 million to Higher Moment, LLC.
﻿ </t>
  </si>
  <si>
    <t>Term Loans Payable</t>
  </si>
  <si>
    <t>Term Loans Payable [Abstract]</t>
  </si>
  <si>
    <t xml:space="preserve">﻿
NOTE 6 – TERM LOANS PAYABLE
﻿
On September 1, 2016, we obtained a $5.0 million term loan (the Term Loan) from the lender on our amended and restated secured credit agreement (the Secured Credit Agreement). Consistent with a $15.0 million term loan obtained in fiscal 2016, this Term Loan has an effective interest rate of LIBOR plus 1.85% per annum. Interest is payable monthly and principal payments of $312,500 are due and payable on the first day of each January, April, July, and October until August 2019. The remaining $1.25 million of principal due at the Term Loan maturity date may be repaid or converted into another term loan. The proceeds from the Term Loan may be used for general corporate purposes and the Term Loan may be repaid sooner than August 2019 at our discretion. Principal payments through the remainder of fiscal 2017 and by fiscal year through the maturity dates of our term loans payable are as follows (in thousands):
﻿
﻿
﻿
﻿ YEAR ENDING AUGUST 31,
Amount
﻿ 2017
$ 1,250
﻿ 2018
5,000
﻿ 2019
9,063
﻿
$ 15,313
﻿
The terms of our Secured Credit Agreement state that each additional term loan we obtain reduces the amount available to borrow on the revolving line of credit facility. Accordingly, at May 31, 2017, we may borrow up to $35.0 million on our revolving line of credit.
﻿
On February 28, 2017, we entered into the Sixth Modification Agreement to our Secured Credit Agreement. The primary purpose of the Sixth Modification Agreement is to adjust the definition of the fixed charge coverage ratio to include 85% of the change in our deferred revenue during the measurement period in calculated earnings before interest, taxes, depreciation, amortization, and rent expense (EBITDAR). The Sixth Modification Agreement is designed to accommodate the changes in our financial statements and business operations resulting from the introduction of the All Access Pass and the deferral of significant amounts of revenue over the lives of the underlying contracts. On May 31, 2017, we entered into the Seventh Modification Agreement to the Secured Credit Agreement. The sole purpose of the Seventh Modification Agreement was to extend the maturity date of the Secured Credit Agreement to March 31, 2020 . </t>
  </si>
  <si>
    <t>Contract Termination Costs</t>
  </si>
  <si>
    <t>Contract Termination Costs [Abstract]</t>
  </si>
  <si>
    <t xml:space="preserve">NOTE 7 – CONTRACT TERMINATION COSTS
﻿
We entered into a new 10 -year license agreement for Education practice content in a foreign country, with minimum required royalties payable to us totaling $16.3 million (at current exchange rates) over the life of the arrangement. Under a previously existing profit-sharing agreement, we would have been obligated to pay one -third of the new minimum royalty stream, or $5.4 million, plus one -third of any royalties in excess of the contractual minimums to the licensee that owns the rights for that country. For a $1.5 million payment, we terminated the previously existing profit-sharing agreement and we will not owe any further payments to the international licensee. Based on the guidance for contract termination costs, we expensed the $1.5 million payment during the second quarter of fiscal 2017.
﻿
﻿ </t>
  </si>
  <si>
    <t>Stock-Based Compensation</t>
  </si>
  <si>
    <t>Stock-Based Compensation [Abstract]</t>
  </si>
  <si>
    <t xml:space="preserve">NOTE 8 – STOCK-BASED COMPENSATION
﻿
The cost of our stock-based compensation plans is included in selling, general, and administrative expenses in the accompanying condensed consolidated statements of operations. The total cost of our stock-based compensation plans was as follows for the periods presented (in thousands):
﻿
﻿
﻿
Quarter Ended
Three Quarters Ended
﻿
May 31,
May 28,
May 31,
May 28,
﻿
2017
2016
2017
2016
﻿ Performance awards
$ 1,041
$ 902
$ 3,509
$ 2,492
﻿ Unvested share awards
131
112
369
338
﻿ Employee stock purchase plan
38
34
94
92
﻿ Fully-vested share awards
-
-
15
-
﻿
$ 1,210
$ 1,048
$ 3,987
$ 2,922
﻿
During the quarter and three quarters ended May 31, 2017, we issued 49,090 shares and 186,933 shares, respectively, of our common stock to employees for stock-based compensation awards. The following is a description of the developments in our stock-based compensation plans during the quarter and three quarters ended May 31, 2017.
﻿
Performance Awards
﻿
On October 18, 2016, the Organization and Compensation Committee (the Compensation Committee) of the Board of Directors granted new performance-based awards for our executive officers and members of senior management. A total of 183,381 shares may be earned by the participants based on six individual vesting conditions that are divided into two performance measures, trailing four-quarter adjusted earnings before interest, taxes, depreciation, and amortization (Adjusted EBITDA) and trailing four-quarter gross All Access Pass (AAP) sales as shown below.
﻿
﻿
﻿
﻿
﻿
Adjusted EBITDA
Gross AAP Sales
﻿
Award
Award
﻿
Goal
Number of
Tranche
Goal
Number of
Tranche
﻿
(thousands)
Shares
Status
(thousands)
Shares
Status
﻿ $ 36,672
42,789
not vested
$ 30,052
18,338
vested
﻿ 41,806
42,789
not vested
35,419
18,338
vested
﻿ 47,658
42,789
not vested
40,758
18,338
target met
﻿
128,367
55,014
﻿
The fiscal 2017 long-term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 At May 31, 2017, the award target was met for the third tranche of the Gross AAP sales portion of the 2017 LTIP and these shares are expected to be distributed to plan participants during the fourth quarter of fiscal 2017, pending Compensation Committee approval. During the quarter ended February 28, 2017, the award targets for the first two gross AAP sales tranches were achieved, and a total of 36,676 common shares were distributed to participants in the third quarter of fiscal 2017.
﻿
In fiscal 2016, we introduced the All Access Pass, which allows our clients to access our intellectual property through an electronic portal. Based on guidance for multiple-element revenue arrangements, we defer a significant portion of AAP sales over the life of the client’s contract. Accordingly, sales of the All Access Pass have significantly impacted our financial results since the second quarter of fiscal 2016. On October 18, 2016, the Compensation Committee approved a modification to the fiscal 2012 through fiscal 2016 performance awards to include the change in deferred revenue, less certain costs, in Adjusted EBITDA in the vesting calculations. Our share price on October 18, 2016 was less than the share prices used to recognize stock-based compensation expense on the fiscal 2012 through fiscal 2016 performance awards and no incremental stock-based compensation expense was recognized from this modification.
﻿
Compensation expense recognized during the quarter and three quarters ended May 31, 2017, for performance awards includes expense related to awards granted in previous periods for which the performance conditions are probable of being achieved.
﻿
Unvested Share Awards
﻿
Our annual unvested share award granted to non-employee members of the Board of Directors is administered under the terms of the 2015 Omnibus Incentive Plan, and is designed to provide our non-employee directors, who are not eligible to participate in our employee stock purchase plan, an opportunity to obtain an interest in the Company through the acquisition of shares of our common stock. The annual unvested award is granted in January (following the annual shareholders’ meeting) of each year. For the fiscal 2017 award, each eligible director received a whole-share grant equal to $75,000 with a one -year vesting period. Our unvested share activity during the three quarters ended May 31, 2017 consisted of the following:
﻿
﻿
﻿
﻿
Weighted-Average
﻿
Grant Date
﻿
Number of
Fair Value
﻿
Shares
Per Share
﻿ Unvested stock awards at
﻿ August 31, 2016
25,032
$ 17.98
﻿ Granted
29,834
17.60
﻿ Forfeited
-
-
﻿ Vested
(25,032)
17.98
﻿ Unvested stock awards at
﻿ May 31, 2017
29,834
$ 17.60
﻿
At May 31, 2017, there was approximately $0.3 million of unrecognized compensation expense associated with the fiscal 2017 Board of Director unvested share award.
﻿
Stock Options
﻿
Stock option activity for the three quarters ended May 31, 2017 was as follows:
﻿
﻿
﻿
﻿
Weighted
﻿
Avg. Exercise
﻿
Number of
Price Per
﻿
Stock Options
Share
﻿ Outstanding at August 31, 2016
631,250
$ 11.41
﻿ Granted
-
-
﻿ Exercised
(62,500)
9.00
﻿ Forfeited
-
-
﻿
﻿ Outstanding at May 31, 2017
568,750
$ 11.67
﻿
﻿ Options vested and exercisable at
﻿ May 31, 2017
568,750
$ 11.67
﻿
During the second quarter of fiscal 2017, our Chief Executive Officer (CEO) exercised 62,500 options on a “net” basis and received 30,079 shares of the Company’s common stock with an aggregate intrinsic value of $0.5 million. The shares received by the CEO were reduced by 10,021 shares, which were withheld for minimum statutory taxes.
﻿
Employee Stock Purchase Plan
﻿
We have an employee stock purchase plan (ESPP) that offers qualified employees the opportunity to purchase shares of our common stock at a price equal to 85 percent of the average fair market value of our common stock on the last trading day of each fiscal quarter. During the quarter and three quarters ended May 31, 2017, we issued 12,061 shares and 30,342 shares of our common stock to participants in the ESPP.
﻿
On May 31, 2017, our Board of Directors approved the 2017 Employee Stock Purchase Plan (the 2017 Plan). The 2017 Plan authorized a new tranche of 1,000,000 shares to be issued to ESPP participants and modernized some aspects of the ESPP (e.g., allowing for electronic communication with participants), but all other key terms and conditions of the 2017 Plan remain consistent with the prior plan (e.g., discount percentage, purchase date, etc.). We intend to submit the 2017 Plan to a vote of shareholders at our next annual shareholders’ meeting, which is expected to be held in January 2018. </t>
  </si>
  <si>
    <t>Earnings Per Share</t>
  </si>
  <si>
    <t>Earnings Per Share [Abstract]</t>
  </si>
  <si>
    <t xml:space="preserve">﻿
NOTE 9 – EARNINGS PER SHARE
﻿
The following is a reconciliation from basic earnings per share (EPS) to diluted EPS (in thousands, except per-share amounts).
﻿
﻿
﻿
﻿
Quarter Ended
Three Quarters Ended
﻿
May 31,
May 28,
May 31,
May 28,
﻿
2017
2016
2017
2016
﻿ Numerator for basic and
﻿ diluted earnings per share:
﻿ Net loss
$ (4,541)
$ (1,052)
$ (11,831)
$ (710)
﻿
﻿ Denominator for basic and
﻿ diluted earnings per share:
﻿ Basic weighted average shares
﻿ outstanding
13,834
14,259
13,817
15,259
﻿ Effect of dilutive securities:
﻿ Stock options and other
﻿ stock-based awards
-
-
-
-
﻿ Diluted weighted average
﻿ shares outstanding
13,834
14,259
13,817
15,259
﻿
﻿ EPS Calculations:
﻿ Net loss per share:
﻿ Basic and diluted
$ (0.33)
$ (0.07)
$ (0.86)
$ (0.05)
﻿
Since we incurred a net loss for the quarter and three quarters ended May 31, 2017, no potentially dilutive securities are included in the calculation of diluted earnings per share because such effect would be anti-dilutive. The number of dilutive stock options and other stock-based awards for the quarter ended May 31, 2017 would have been approximately 163,000 shares. Other securities, including performance stock-based compensation instru ments, may have a dilutive effect upon our EPS calculation in future periods if we achieve specified targets. </t>
  </si>
  <si>
    <t>Segment Information</t>
  </si>
  <si>
    <t>Segment Information [Abstract]</t>
  </si>
  <si>
    <t xml:space="preserve">﻿
﻿
NOTE 10 – SEGMENT INFORMATION
﻿
Our sales are primarily comprised of training and consulting services, and related products. Our internal reporting structure i s comprised of four operating divisions and a corporate services group. The operating divisions were determined to be reportable segments under the applicable accounting guidance. The following is a brief description of our reportable segments:
﻿
·
Direct Offices – This division includes our sales personnel that serve the United States and Canada; our international sales offices located in Japan, China, the United Kingdom, and Australia; and our public program operations.
﻿
·
Strategic Markets – This division includes our Government Services office, Global 50 group (focused on sales to large multinational organizations), newly acquired Robert Gregory Partners, LLC, Sales Performance practice, and our Customer Loyalty practice.
﻿
·
Education Practice – This division includes our domestic and international Education practice operations, which are focused on sales to educational institutions.
﻿
·
International Licensees – This division is primarily comprised of our international licensees’ royalty revenues.
﻿
·
Corporate and Other – Our corporate and other information includes leasing operations, shipping and handling revenues, book and audio sales, and certain corporate administrative expenses.
﻿
We determined that the Company’s chief operating decision maker is the CEO, and the primary measurement tool used in business unit performance analysis is Adjusted EBITDA, which may not be calculated as similarly titled amounts disclosed by other companies. For reporting purposes, our consolidated Adjusted EBITDA can be calculated as our income or loss from operations excluding stock-based compensation, restructuring charges, depreciation expense, amortization expense, and certain other charges such as impaired asset charges and adjustments for changes in the fair value of contingent earn out liabilities from business acquisition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We account for the following segment information on the same basis as the accompanying condensed consolidated financial statements (in thousands).
﻿
﻿
﻿
﻿
Sales to
﻿ Quarter Ended
External
Adjusted
﻿ May 31, 2017
Customers
Gross Profit
EBITDA
﻿
﻿ Direct offices
$ 24,019
$ 14,902
$ 1,323
﻿ Strategic markets
5,419
3,208
(720)
﻿ Education practice
8,596
5,194
(43)
﻿ International licensees
3,822
2,964
1,624
﻿ Total
41,856
26,268
2,184
﻿ Corporate and eliminations
1,895
1,073
(2,202)
﻿ Consolidated
$ 43,751
$ 27,341
$ (18)
﻿
﻿ Quarter Ended
﻿ May 28, 2016
﻿
﻿ Direct offices
$ 23,894
$ 16,805
$ 2,842
﻿ Strategic markets
6,924
4,045
247
﻿ Education practice
7,517
4,322
(1,446)
﻿ International licensees
4,332
3,349
2,120
﻿ Total
42,667
28,521
3,763
﻿ Corporate and eliminations
2,071
1,041
(1,969)
﻿ Consolidated
$ 44,738
$ 29,562
$ 1,794
﻿
﻿ Three Quarters Ended
﻿ May 31, 2017
﻿
﻿ Direct offices
$ 68,678
$ 45,543
$ 2,345
﻿ Strategic markets
16,181
9,586
(2,085)
﻿ Education practice
25,187
14,626
(885)
﻿ International licensees
10,191
7,878
4,267
﻿ Total
120,237
77,633
3,642
﻿ Corporate and eliminations
5,497
3,047
(6,846)
﻿ Consolidated
$ 125,734
$ 80,680
$ (3,204)
﻿
﻿ Three Quarters Ended
﻿ May 28, 2016
﻿
﻿ Direct offices
$ 72,107
$ 51,177
$ 9,972
﻿ Strategic markets
21,670
13,392
2,386
﻿ Education practice
22,520
12,156
(2,155)
﻿ International licensees
12,702
9,654
6,249
﻿ Total
128,999
86,379
16,452
﻿ Corporate and eliminations
6,225
3,109
(5,777)
﻿ Consolidated
$ 135,224
$ 89,488
$ 10,675
﻿
A reconciliation of our consolidated Adjusted EBITDA to consolidated net loss is provided below (in thousands).
﻿
﻿
﻿
﻿
Quarter Ended
Three Quarters Ended
﻿
May 31,
May 28,
May 31,
May 28,
﻿
2017
2016
2017
2016
﻿ Enterprise Adjusted EBITDA
$ 2,184
$ 3,763
$ 3,642
$ 16,452
﻿ Corporate expenses
(2,202)
(1,969)
(6,846)
(5,777)
﻿ Consolidated Adjusted EBITDA
(18)
1,794
(3,204)
10,675
﻿ Stock-based compensation expense
(1,210)
(1,048)
(3,987)
(2,922)
﻿ Costs to exit Japan publishing business
(1,792)
-
(1,792)
-
﻿ Restructuring costs
(1,335)
-
(1,335)
(376)
﻿ Contract termination costs
-
-
(1,500)
-
﻿ Reduction (increase) to contingent
﻿ earn out liability
-
(88)
1,936
(1,456)
﻿ China office start-up costs
-
(60)
(505)
(106)
﻿ ERP system implementation costs
(327)
(131)
(920)
(224)
﻿ Other expenses
(25)
-
(25)
-
﻿ Depreciation
(949)
(1,003)
(2,743)
(2,809)
﻿ Amortization
(835)
(722)
(2,278)
(2,541)
﻿ Income (loss) from operations
(6,491)
(1,258)
(16,353)
241
﻿ Interest income
86
81
310
243
﻿ Interest expense
(618)
(564)
(1,861)
(1,659)
﻿ Loss before income taxes
(7,023)
(1,741)
(17,904)
(1,175)
﻿ Income tax benefit
2,482
689
6,073
465
﻿ Net loss
$ (4,541)
$ (1,052)
$ (11,831)
$ (710)
﻿ </t>
  </si>
  <si>
    <t>Investment In FC Organizational Products</t>
  </si>
  <si>
    <t>Investment In FC Organizational Products [Abstract]</t>
  </si>
  <si>
    <t xml:space="preserve">NOTE 11 – INVESTMENT IN FC ORGANIZATIONAL PRODUCTS
﻿
We own a 19.5 percent interest in FC Organizational Products (FCOP), an entity that purchased substantially all of our consumer solution business unit assets in fiscal 2008 for the purpose of selling planners and related organizational products under a comprehensive licensing agreement. Due to significant operating losses incurred after the establishment of FCOP,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
We account for our investment in FCOP using the equity method of accounting. However, we have not recorded our share of FCOP’s losses in the accompanying condensed consolidated statements of operations because we have impaired and written off investment balances in previous periods, as defined within the applicable accounting guidance, in excess of our share of FCOP’s losses through May 31, 2017.
﻿
Our primary exposure related to FCOP is from amounts owed to us by FCOP. We receive reimbursement from FCOP for certain operating costs and rental payments for the office space that FCOP occupies.
﻿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At May 31, 2017, we had $1.7 million (net of $0.7 million discount) receivable from FCOP, compared with $ 3.2 million (net of $0.8 million discount) receivable at August 31, 2016. These receivables are classified as components of current and long-term assets in our condensed consolidated balance sheets based on expected payment dates. The long-term receivables have been discounted using a rate of 15 percent.
﻿
During the quarter ended May 31, 2017, we received $1.4 million of cash from FCOP. For the three quarters ended May 31, 2017, we have received a total of $2.1 million of cash from FCOP.
﻿ </t>
  </si>
  <si>
    <t>Basis Of Presentation (Policy)</t>
  </si>
  <si>
    <t>General</t>
  </si>
  <si>
    <t xml:space="preserve">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We believe that our content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the All Access Pass and other intellectual property licenses, on-site training, training led through certified facilitators, on-line learning, blended learning, and organization-wide transformational processes, including consulting and coaching.
﻿
3.
Global Capability – We have sales professionals in the United States and Canada who serve clients in the private sector and in governmental organizations; wholly owned subsidiaries in Australia, China, Japan, and the United Kingdom; and we contract with licensee partners who deliver our content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Educational Improvement, and Customer Loyalty.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6.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n January 20, 2017, our Board of Directors approved a change to our fiscal quarter ending dates from a modified 52/53-week calendar in which quarterly periods ended on different dates from year to year, to the last day of the calendar month in each quarter. Beginning with the second quarter of fiscal 2017, the Company’s fiscal quarter ending dates will be November 30, February 28 (or February 29 in leap years), and May 31, rather than on February 25, 2017 and May 27, 2017 as previously announced for the end of the second and third quarters of fiscal 2017. The Company’s fiscal year end will remain unchanged at August 31 of each year.
﻿
The results of operations for the quarter and three quarters ended May 31, 2017 are not necessarily indicative of results expected for the entire fiscal year ending August 31, 2017, or for any future periods. </t>
  </si>
  <si>
    <t>Fair Value Of Financial Instruments And NinetyFive 5 Earn Out Payments</t>
  </si>
  <si>
    <t xml:space="preserve">Fair Value of Financial Instruments and NinetyFive 5 Earn Out Payments
﻿
At May 31, 2017,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measurement period utilizing various potential pay-out scenarios. There have been no significant changes in our valuation process from the disclosures as of August 31, 2016. The fair value of this liability was reduced to zero at February 28, 2017, based on the projected earnings of the Sales Performance practice during the remainder of the measurement period. The fair value of the contingent earn out liability remained at zero as of May 31, 2017. Activity for this contingent liability was as follows for the periods indicated (in thousands):
﻿
﻿
﻿
﻿
Quarter Ended
Three Quarters Ended
﻿
May 31,
May 28,
May 31,
May 28,
﻿
2017
2016
2017
2016
﻿ Increase (decrease) to
﻿ contingent earn out liability
$
-
$ 88
$ (1,936)
$ 1,456
﻿
Adjustments to the fair value of our contingent earn out liabilities are included in selling, general, and administrative expense in the accompanying condensed consolidated statements of operations. </t>
  </si>
  <si>
    <t>Accounting Pronouncements Issued Not Yet Adopted</t>
  </si>
  <si>
    <t xml:space="preserve">Accounting Pronouncements Issued Not Yet Adopted
﻿
On May 28, 2014,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We are currently in the process of evaluating our various revenue streams to determine the impact of adopting ASU No. 2014-09. We currently believe that the adoption of ASU No. 2014-09 will not significantly change the recognition of revenues associated with the delivery of onsite presentations and facilitator material sales. However, the recognition of revenues associated with intellectual property licenses, such as our All Access Pass, and other revenue streams may be impacted by the new standard. As of May 31, 2017, we have not yet determined the method of adoption nor the full impact that ASU No. 2014-0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As of May 31, 2017, we have not yet determined the full impact that ASU No. 2016-10 will have on our reported revenue or results of operations.
﻿
On February 25, 2016,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May 31, 2017,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May 31, 2017, we have not completed our evaluation of the impact of ASU 2016-09 on our results of operations or cash flows.
﻿
In January 2017, the FASB issued ASU 2017-04, Intangibles—Goodwill and Other: Simplifying the Test for Goodwill Impairment . This guidance simplifies the subsequent measurement of goodwill and eliminates the two-step goodwill impairment test. Under the new guidance, an annual or interim goodwill impairment test is performed by comparing the fair value of a reporting unit with its carrying amount, and an impairment charge is recognized for the amount by which the carrying amount exceeds the reporting unit’s fair value. The amendments also eliminate the requirements for any reporting unit with a zero or negative carrying amount to perform a qualitative assessment and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As of May 31, 2017, we have not completed our evaluation of the provisions of ASU 2017-04 and its impact on our consolidated financial statements. </t>
  </si>
  <si>
    <t>Basis Of Presentation (Tables)</t>
  </si>
  <si>
    <t>Schedule Of Contingent Consideration Liability</t>
  </si>
  <si>
    <t xml:space="preserve">﻿
﻿
﻿
Quarter Ended
Three Quarters Ended
﻿
May 31,
May 28,
May 31,
May 28,
﻿
2017
2016
2017
2016
﻿ Increase (decrease) to
﻿ contingent earn out liability
$
-
$ 88
$ (1,936)
$ 1,456
﻿ </t>
  </si>
  <si>
    <t>Robert Gregory Partners, LLC Acquisition (Tables)</t>
  </si>
  <si>
    <t>Business Acquisition [Line Items]</t>
  </si>
  <si>
    <t>Schedule Of Assets Acquired Amortized Over Estimated Useful Lives</t>
  </si>
  <si>
    <t xml:space="preserve">﻿
﻿
﻿
Estimated Useful
﻿ Description
Amount
Lives
﻿ Customer relationships
$ 2,226
10 years
﻿ Content
461
5 years
﻿ Trademark/tradename
341
5 years
﻿ Non-compete agreement - employees
311
2 years
﻿ Contracts
237
2 years
﻿ Coach relationships
150
10 years
﻿ Coaching portal
45
3 years
﻿ Non-compete agreement - coaches
16
1 year
﻿
$ 3,787
﻿ </t>
  </si>
  <si>
    <t>Robert Gregory Partners, LLC [Member]</t>
  </si>
  <si>
    <t>Schedule Of Estimated Fair Values Of Assets Acquired, Liabilities Assumed, and Identifiable Intangible Assets</t>
  </si>
  <si>
    <t xml:space="preserve">﻿
﻿
﻿ Current assets
$ 593
﻿ Intangible assets
3,787
﻿ Goodwill
1,261
﻿ Current liabilities
(120)
﻿ Current contingent earn out liability (accrued
﻿ liabilities)
(500)
﻿ Deferred revenue
(593)
﻿ Long-term contingent earn out liability
﻿ (other long-term liabilities)
(928)
﻿ Cash paid
$ 3,500
﻿ </t>
  </si>
  <si>
    <t>Restructuring Costs (Tables)</t>
  </si>
  <si>
    <t>Schedule Of Restructuring Charges</t>
  </si>
  <si>
    <t xml:space="preserve">﻿
﻿
﻿ Description
Amount
﻿ Severance costs
$ 839
﻿ Office closure costs
496
﻿
$ 1,335
﻿ </t>
  </si>
  <si>
    <t>Inventories (Tables)</t>
  </si>
  <si>
    <t>Components Of Inventories</t>
  </si>
  <si>
    <t xml:space="preserve">﻿
﻿
﻿
May 31,
August 31,
﻿
2017
2016
﻿ Finished goods
$ 3,402
$ 5,002
﻿ Raw materials
18
40
﻿
$ 3,420
$ 5,042
﻿ </t>
  </si>
  <si>
    <t>Term Loans Payable (Tables)</t>
  </si>
  <si>
    <t>Principal Payments By Fiscal Year</t>
  </si>
  <si>
    <t xml:space="preserve">﻿
﻿
﻿ YEAR ENDING AUGUST 31,
Amount
﻿ 2017
$ 1,250
﻿ 2018
5,000
﻿ 2019
9,063
﻿
$ 15,313
﻿ </t>
  </si>
  <si>
    <t>Stock-Based Compensation (Tables)</t>
  </si>
  <si>
    <t>Total Cost Of Share-Based Compensation</t>
  </si>
  <si>
    <t xml:space="preserve">﻿
﻿
﻿
Quarter Ended
Three Quarters Ended
﻿
May 31,
May 28,
May 31,
May 28,
﻿
2017
2016
2017
2016
﻿ Performance awards
$ 1,041
$ 902
$ 3,509
$ 2,492
﻿ Unvested share awards
131
112
369
338
﻿ Employee stock purchase plan
38
34
94
92
﻿ Fully-vested share awards
-
-
15
-
﻿
$ 1,210
$ 1,048
$ 3,987
$ 2,922
﻿ </t>
  </si>
  <si>
    <t>Schedule Of Executive Awards</t>
  </si>
  <si>
    <t xml:space="preserve">﻿
﻿
﻿
Adjusted EBITDA
Gross AAP Sales
﻿
Award
Award
﻿
Goal
Number of
Tranche
Goal
Number of
Tranche
﻿
(thousands)
Shares
Status
(thousands)
Shares
Status
﻿ $ 36,672
42,789
not vested
$ 30,052
18,338
vested
﻿ 41,806
42,789
not vested
35,419
18,338
vested
﻿ 47,658
42,789
not vested
40,758
18,338
target met
﻿
128,367
55,014
﻿ </t>
  </si>
  <si>
    <t>Unvested Stock Awards</t>
  </si>
  <si>
    <t xml:space="preserve">﻿
﻿
﻿
Weighted-Average
﻿
Grant Date
﻿
Number of
Fair Value
﻿
Shares
Per Share
﻿ Unvested stock awards at
﻿ August 31, 2016
25,032
$ 17.98
﻿ Granted
29,834
17.60
﻿ Forfeited
-
-
﻿ Vested
(25,032)
17.98
﻿ Unvested stock awards at
﻿ May 31, 2017
29,834
$ 17.60
﻿
﻿ </t>
  </si>
  <si>
    <t>Stock Option Activity</t>
  </si>
  <si>
    <t xml:space="preserve">﻿
﻿
﻿
Weighted
﻿
Avg. Exercise
﻿
Number of
Price Per
﻿
Stock Options
Share
﻿ Outstanding at August 31, 2016
631,250
$ 11.41
﻿ Granted
-
-
﻿ Exercised
(62,500)
9.00
﻿ Forfeited
-
-
﻿
﻿ Outstanding at May 31, 2017
568,750
$ 11.67
﻿
﻿ Options vested and exercisable at
﻿ May 31, 2017
568,750
$ 11.67
﻿ </t>
  </si>
  <si>
    <t>Earnings Per Share (Tables)</t>
  </si>
  <si>
    <t>Computation Of EPS</t>
  </si>
  <si>
    <t xml:space="preserve">﻿
﻿
﻿
Quarter Ended
Three Quarters Ended
﻿
May 31,
May 28,
May 31,
May 28,
﻿
2017
2016
2017
2016
﻿ Numerator for basic and
﻿ diluted earnings per share:
﻿ Net loss
$ (4,541)
$ (1,052)
$ (11,831)
$ (710)
﻿
﻿ Denominator for basic and
﻿ diluted earnings per share:
﻿ Basic weighted average shares
﻿ outstanding
13,834
14,259
13,817
15,259
﻿ Effect of dilutive securities:
﻿ Stock options and other
﻿ stock-based awards
-
-
-
-
﻿ Diluted weighted average
﻿ shares outstanding
13,834
14,259
13,817
15,259
﻿
﻿ EPS Calculations:
﻿ Net loss per share:
﻿ Basic and diluted
$ (0.33)
$ (0.07)
$ (0.86)
$ (0.05)
﻿ </t>
  </si>
  <si>
    <t>Segment Information (Tables)</t>
  </si>
  <si>
    <t>Schedule Of Segment Operations</t>
  </si>
  <si>
    <t xml:space="preserve">﻿
﻿
﻿
Sales to
﻿ Quarter Ended
External
Adjusted
﻿ May 31, 2017
Customers
Gross Profit
EBITDA
﻿
﻿ Direct offices
$ 24,019
$ 14,902
$ 1,323
﻿ Strategic markets
5,419
3,208
(720)
﻿ Education practice
8,596
5,194
(43)
﻿ International licensees
3,822
2,964
1,624
﻿ Total
41,856
26,268
2,184
﻿ Corporate and eliminations
1,895
1,073
(2,202)
﻿ Consolidated
$ 43,751
$ 27,341
$ (18)
﻿
﻿ Quarter Ended
﻿ May 28, 2016
﻿
﻿ Direct offices
$ 23,894
$ 16,805
$ 2,842
﻿ Strategic markets
6,924
4,045
247
﻿ Education practice
7,517
4,322
(1,446)
﻿ International licensees
4,332
3,349
2,120
﻿ Total
42,667
28,521
3,763
﻿ Corporate and eliminations
2,071
1,041
(1,969)
﻿ Consolidated
$ 44,738
$ 29,562
$ 1,794
﻿
﻿ Three Quarters Ended
﻿ May 31, 2017
﻿
﻿ Direct offices
$ 68,678
$ 45,543
$ 2,345
﻿ Strategic markets
16,181
9,586
(2,085)
﻿ Education practice
25,187
14,626
(885)
﻿ International licensees
10,191
7,878
4,267
﻿ Total
120,237
77,633
3,642
﻿ Corporate and eliminations
5,497
3,047
(6,846)
﻿ Consolidated
$ 125,734
$ 80,680
$ (3,204)
﻿
﻿ Three Quarters Ended
﻿ May 28, 2016
﻿
﻿ Direct offices
$ 72,107
$ 51,177
$ 9,972
﻿ Strategic markets
21,670
13,392
2,386
﻿ Education practice
22,520
12,156
(2,155)
﻿ International licensees
12,702
9,654
6,249
﻿ Total
128,999
86,379
16,452
﻿ Corporate and eliminations
6,225
3,109
(5,777)
﻿ Consolidated
$ 135,224
$ 89,488
$ 10,675
﻿ </t>
  </si>
  <si>
    <t>Reconciliation Of Adjusted EBITDA</t>
  </si>
  <si>
    <t xml:space="preserve">﻿
﻿
﻿
Quarter Ended
Three Quarters Ended
﻿
May 31,
May 28,
May 31,
May 28,
﻿
2017
2016
2017
2016
﻿ Enterprise Adjusted EBITDA
$ 2,184
$ 3,763
$ 3,642
$ 16,452
﻿ Corporate expenses
(2,202)
(1,969)
(6,846)
(5,777)
﻿ Consolidated Adjusted EBITDA
(18)
1,794
(3,204)
10,675
﻿ Stock-based compensation expense
(1,210)
(1,048)
(3,987)
(2,922)
﻿ Costs to exit Japan publishing business
(1,792)
-
(1,792)
-
﻿ Restructuring costs
(1,335)
-
(1,335)
(376)
﻿ Contract termination costs
-
-
(1,500)
-
﻿ Reduction (increase) to contingent
﻿ earn out liability
-
(88)
1,936
(1,456)
﻿ China office start-up costs
-
(60)
(505)
(106)
﻿ ERP system implementation costs
(327)
(131)
(920)
(224)
﻿ Other expenses
(25)
-
(25)
-
﻿ Depreciation
(949)
(1,003)
(2,743)
(2,809)
﻿ Amortization
(835)
(722)
(2,278)
(2,541)
﻿ Income (loss) from operations
(6,491)
(1,258)
(16,353)
241
﻿ Interest income
86
81
310
243
﻿ Interest expense
(618)
(564)
(1,861)
(1,659)
﻿ Loss before income taxes
(7,023)
(1,741)
(17,904)
(1,175)
﻿ Income tax benefit
2,482
689
6,073
465
﻿ Net loss
$ (4,541)
$ (1,052)
$ (11,831)
$ (710)
﻿ </t>
  </si>
  <si>
    <t>Basis Of Presentation (Narrative) (Details) $ in Thousands</t>
  </si>
  <si>
    <t>May 31, 2017USD ($)countryitem</t>
  </si>
  <si>
    <t>Feb. 28, 2017USD ($)</t>
  </si>
  <si>
    <t>Number of areas of expertise</t>
  </si>
  <si>
    <t>Number of important distinguishing characteristics from competitors</t>
  </si>
  <si>
    <t>Number of countries in which entity operates | country</t>
  </si>
  <si>
    <t>Fair value of other long-term liabilities | $</t>
  </si>
  <si>
    <t>Basis Of Presentation (Schedule Of Contingent Consideration Liability) (Details) - USD ($) $ in Thousands</t>
  </si>
  <si>
    <t>Increase (decrease) to contingent earn out liability</t>
  </si>
  <si>
    <t>Robert Gregory Partners, LLC Acquisition (Narrative) (Details) - USD ($) $ in Thousands</t>
  </si>
  <si>
    <t>May 15, 2017</t>
  </si>
  <si>
    <t>Dec. 31, 2016</t>
  </si>
  <si>
    <t>Operating Income (Loss)</t>
  </si>
  <si>
    <t>Purchase price in cash</t>
  </si>
  <si>
    <t>Potential contingent consideration</t>
  </si>
  <si>
    <t>Revenues</t>
  </si>
  <si>
    <t>Current contingent earn out liability (accrued liabilities)</t>
  </si>
  <si>
    <t>Acquisition costs</t>
  </si>
  <si>
    <t>Robert Gregory Partners, LLC Acquisition (Schedule Of Estimated Fair Values Of Assets Acquired, Liabilities Assumed, and Identifiable Intangible Assets) (Details) - USD ($) $ in Thousands</t>
  </si>
  <si>
    <t>Current assets</t>
  </si>
  <si>
    <t>Intangible assets</t>
  </si>
  <si>
    <t>Current liabilities</t>
  </si>
  <si>
    <t>Long-term contingent earn out liability (other long-term liabilities)</t>
  </si>
  <si>
    <t>Cash paid</t>
  </si>
  <si>
    <t>Robert Gregory Partners, LLC Acquisition (Schedule Of Assets Acquired Amortized Over Estimated Useful Lives) (Details) - Robert Gregory Partners, LLC [Member] $ in Thousands</t>
  </si>
  <si>
    <t>May 31, 2017USD ($)</t>
  </si>
  <si>
    <t>Acquired Finite-Lived Intangible Assets [Line Items]</t>
  </si>
  <si>
    <t>Intangible assets acquired</t>
  </si>
  <si>
    <t>Estimated Useful Life</t>
  </si>
  <si>
    <t>8 years</t>
  </si>
  <si>
    <t>Customer Relationships [Member]</t>
  </si>
  <si>
    <t>10 years</t>
  </si>
  <si>
    <t>Content [Member]</t>
  </si>
  <si>
    <t>5 years</t>
  </si>
  <si>
    <t>Trademarks/Tradenames [Member]</t>
  </si>
  <si>
    <t>Non-compete Agreements - Employees [Member]</t>
  </si>
  <si>
    <t>2 years</t>
  </si>
  <si>
    <t>Contracts [Member]</t>
  </si>
  <si>
    <t>Coach Relationships [Member]</t>
  </si>
  <si>
    <t>Coaching Portal [Member]</t>
  </si>
  <si>
    <t>3 years</t>
  </si>
  <si>
    <t>Non-compete Agreements - Coaches [Member]</t>
  </si>
  <si>
    <t>1 year</t>
  </si>
  <si>
    <t>Restructuring Costs (Narrative) (Details) $ in Millions</t>
  </si>
  <si>
    <t>May 31, 2017USD ($)item</t>
  </si>
  <si>
    <t>Restructuring Cost and Reserve [Line Items]</t>
  </si>
  <si>
    <t>Number of closed sales offices | item</t>
  </si>
  <si>
    <t>Accrued restructuring costs</t>
  </si>
  <si>
    <t>Exit Japan Publishing Business [Member]</t>
  </si>
  <si>
    <t>US and Canada Direct Office Restructuring [Member]</t>
  </si>
  <si>
    <t>Severance [Member]</t>
  </si>
  <si>
    <t>Restructuring Costs (Schedule Of Restructuring Charges) (Details) - USD ($) $ in Thousands</t>
  </si>
  <si>
    <t>Severance costs</t>
  </si>
  <si>
    <t>Office closure costs</t>
  </si>
  <si>
    <t>Total restructuring charge</t>
  </si>
  <si>
    <t>Inventories (Components Of Inventories) (Details) - USD ($) $ in Thousands</t>
  </si>
  <si>
    <t>Finished goods</t>
  </si>
  <si>
    <t>Raw materials</t>
  </si>
  <si>
    <t>Acquired License Rights For Intellectual Property (Narrative) (Details) - Higher Moment, LLC [Member] - Intellectual Property [Member] $ in Millions</t>
  </si>
  <si>
    <t>License period</t>
  </si>
  <si>
    <t>Renewal period</t>
  </si>
  <si>
    <t>Renewal amount</t>
  </si>
  <si>
    <t>Termination cost, prior to the third renewal</t>
  </si>
  <si>
    <t>Term Loans Payable (Narrative) (Details) - USD ($)</t>
  </si>
  <si>
    <t>Feb. 28, 2017</t>
  </si>
  <si>
    <t>Sep. 01, 2016</t>
  </si>
  <si>
    <t>Sixth Modification Agreement [Member]</t>
  </si>
  <si>
    <t>Debt Instrument [Line Items]</t>
  </si>
  <si>
    <t>Fixed charge coverage ratio</t>
  </si>
  <si>
    <t>85.00%</t>
  </si>
  <si>
    <t>Seventh Modification Agreement [Member] | Extended Maturity [Member]</t>
  </si>
  <si>
    <t>Maturity date</t>
  </si>
  <si>
    <t>Mar. 31,
		2020</t>
  </si>
  <si>
    <t>Revolving Line Of Credit [Member]</t>
  </si>
  <si>
    <t>Maximum borrowing capacity</t>
  </si>
  <si>
    <t>Term Loan [Member]</t>
  </si>
  <si>
    <t>Loan amount</t>
  </si>
  <si>
    <t>Percentage added to LIBOR rate</t>
  </si>
  <si>
    <t>1.85%</t>
  </si>
  <si>
    <t>Principal payment</t>
  </si>
  <si>
    <t>Remaining principal amount that may be repaid or converted</t>
  </si>
  <si>
    <t>Term Loans Payable (Principal Payments By Fiscal Year) (Details) - Term Loan [Member] $ in Thousands</t>
  </si>
  <si>
    <t>Total</t>
  </si>
  <si>
    <t>Contract Termination Costs (Narrative) (Details) $ in Thousands</t>
  </si>
  <si>
    <t>License agreement period</t>
  </si>
  <si>
    <t>Sub-licensee and minimum royalty payments</t>
  </si>
  <si>
    <t>Royalty ratio, obligated</t>
  </si>
  <si>
    <t>33.00%</t>
  </si>
  <si>
    <t>Royalty payments</t>
  </si>
  <si>
    <t>Royalty ratio, excess of the contractual minimums</t>
  </si>
  <si>
    <t>Profit sharing agreement, termination payment</t>
  </si>
  <si>
    <t>Stock-Based Compensation (Narrative) (Details)</t>
  </si>
  <si>
    <t>Oct. 18, 2016itemshares</t>
  </si>
  <si>
    <t>May 31, 2017USD ($)$ / sharesshares</t>
  </si>
  <si>
    <t>Feb. 28, 2017USD ($)shares</t>
  </si>
  <si>
    <t>May 28, 2016USD ($)</t>
  </si>
  <si>
    <t>Aug. 31, 2016$ / shares</t>
  </si>
  <si>
    <t>Share-based Compensation Arrangement by Share-based Payment Award [Line Items]</t>
  </si>
  <si>
    <t>Total shares awarded</t>
  </si>
  <si>
    <t>Stock-based compensation expense | $</t>
  </si>
  <si>
    <t>Shares issued under terms of the award</t>
  </si>
  <si>
    <t>Stock Options [Member]</t>
  </si>
  <si>
    <t>Exercise price | $ / shares</t>
  </si>
  <si>
    <t>Stock options exercised</t>
  </si>
  <si>
    <t>Stock Options [Member] | Chief Executive Officer [Member]</t>
  </si>
  <si>
    <t>Stock Options [Member] | Common Stock [Member] | Chief Executive Officer [Member]</t>
  </si>
  <si>
    <t>Shares received from exercised options</t>
  </si>
  <si>
    <t>Aggregate intrinsic value | $</t>
  </si>
  <si>
    <t>Number of shares reduced, withheld for minimum statutory taxes</t>
  </si>
  <si>
    <t>Performance Awards [Member]</t>
  </si>
  <si>
    <t>New shares granted</t>
  </si>
  <si>
    <t>Stock-based incremental compensation expense from plan modification | $</t>
  </si>
  <si>
    <t>Number of individual vesting conditions | item</t>
  </si>
  <si>
    <t>Number of performance measures | item</t>
  </si>
  <si>
    <t>Performance Awards [Member] | Maximum [Member]</t>
  </si>
  <si>
    <t>Life of awards</t>
  </si>
  <si>
    <t>6 years</t>
  </si>
  <si>
    <t>Unvested Share Awards [Member]</t>
  </si>
  <si>
    <t>Unvested Share Awards [Member] | Director [Member] | Fiscal 2017 Award [Member]</t>
  </si>
  <si>
    <t>Whole-share grant per eligible director | $</t>
  </si>
  <si>
    <t>Vesting period of awards</t>
  </si>
  <si>
    <t>Unvested Share Awards [Member] | Board of Directors [Member] | Fiscal 2017 Award [Member]</t>
  </si>
  <si>
    <t>Unrecognized compensation expense | $</t>
  </si>
  <si>
    <t>Employee Stock Purchase Plan [Member]</t>
  </si>
  <si>
    <t>Price of common stock as a percent of the average fair market value</t>
  </si>
  <si>
    <t>Shares issued to employee stock purchase plan participants</t>
  </si>
  <si>
    <t>2017 Employee Stock Purchase Plan [Member]</t>
  </si>
  <si>
    <t>Shares authorized to be issued</t>
  </si>
  <si>
    <t>Tranche One and Two [Member] | Performance Awards [Member]</t>
  </si>
  <si>
    <t>Stock-Based Compensation (Total Cost Of Share-Based Compensation) (Details) - USD ($) $ in Thousands</t>
  </si>
  <si>
    <t>Compensation cost</t>
  </si>
  <si>
    <t>Fully-Vested Stock Awards [Member]</t>
  </si>
  <si>
    <t>Stock-Based Compensation (Schedule Of Executive Awards) (Details) $ in Thousands</t>
  </si>
  <si>
    <t>May 31, 2017USD ($)shares</t>
  </si>
  <si>
    <t>Adjusted EBITDA, Number of Shares</t>
  </si>
  <si>
    <t>Gross AAP Sales, Number of Shares</t>
  </si>
  <si>
    <t>Tranche One [Member]</t>
  </si>
  <si>
    <t>Adjusted EBITDA, Award Goal | $</t>
  </si>
  <si>
    <t>Adjusted EBITDA, Tranche Status</t>
  </si>
  <si>
    <t>not vested</t>
  </si>
  <si>
    <t>Gross AAP Sales, Award Goal | $</t>
  </si>
  <si>
    <t>Gross AAP Sales, Tranche Status</t>
  </si>
  <si>
    <t>vested</t>
  </si>
  <si>
    <t>Tranche Two [Member]</t>
  </si>
  <si>
    <t>Tranche Three [Member]</t>
  </si>
  <si>
    <t>target met</t>
  </si>
  <si>
    <t>Stock-Based Compensation (Unvested Stock Awards) (Details) - Unvested Share Awards [Member]</t>
  </si>
  <si>
    <t>May 31, 2017$ / sharesshares</t>
  </si>
  <si>
    <t>Unvested stock awards at August 31, 2016, Number of Shares | shares</t>
  </si>
  <si>
    <t>Granted, Number of Shares | shares</t>
  </si>
  <si>
    <t>Forfeited, Number of Shares | shares</t>
  </si>
  <si>
    <t xml:space="preserve"> </t>
  </si>
  <si>
    <t>Vested, Number of Shares | shares</t>
  </si>
  <si>
    <t>Unvested stock awards at May 31, 2017, Number of Shares | shares</t>
  </si>
  <si>
    <t>Unvested stock awards at August 31, 2016,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Unvested stock awards at May 31, 2017, Weighted-Average Grant Date Fair Value Per Share | $ / shares</t>
  </si>
  <si>
    <t>Stock-Based Compensation (Stock Option Activity) (Details) - Stock Options [Member]</t>
  </si>
  <si>
    <t>Number of Stock Options, Outstanding at August 31, 2016 | shares</t>
  </si>
  <si>
    <t>Number of Stock Options, Granted | shares</t>
  </si>
  <si>
    <t>Number of Stock Options, Exercised | shares</t>
  </si>
  <si>
    <t>Number of Stock Options, Forfeited | shares</t>
  </si>
  <si>
    <t>Number of Stock Options, Outstanding at May 31, 2017 | shares</t>
  </si>
  <si>
    <t>Number of Stock Options, Options vested and exercisable at May 31, 2017 | shares</t>
  </si>
  <si>
    <t>Weighted Average Exercise Price Per Share, Outstanding at August 31, 2016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at May 31, 2017 | $ / shares</t>
  </si>
  <si>
    <t>Weighted Average Exercise Price Per Share, Options vested and exercisable at May 31, 2017 | $ / shares</t>
  </si>
  <si>
    <t>Earnings Per Share (Narrative) (Details)</t>
  </si>
  <si>
    <t>May 31, 2017securityshares</t>
  </si>
  <si>
    <t>May 31, 2017security</t>
  </si>
  <si>
    <t>Dilutive securities are included in the calculation of diluted earnings per share | security</t>
  </si>
  <si>
    <t>Dilutive shares not included in the computation of diluted EPS | shares</t>
  </si>
  <si>
    <t>Earnings Per Share (Computation Of EPS) (Details) - USD ($) $ / shares in Units, shares in Thousands, $ in Thousands</t>
  </si>
  <si>
    <t>Numerator for basic and diluted earnings per share:</t>
  </si>
  <si>
    <t>Denominator for basic and diluted earnings per share:</t>
  </si>
  <si>
    <t>Basic weighted average shares outstanding</t>
  </si>
  <si>
    <t>Diluted weighted average shares outstanding</t>
  </si>
  <si>
    <t>EPS Calculations:</t>
  </si>
  <si>
    <t>Net loss per share: Basic and diluted</t>
  </si>
  <si>
    <t>Segment Information (Narrative) (Details)</t>
  </si>
  <si>
    <t>May 31, 2017item</t>
  </si>
  <si>
    <t>Number of operating divisions</t>
  </si>
  <si>
    <t>Number of corporate services group</t>
  </si>
  <si>
    <t>Segment Information (Schedule Of Segment Operations) (Details) - USD ($) $ in Thousands</t>
  </si>
  <si>
    <t>Segment Reporting Information [Line Items]</t>
  </si>
  <si>
    <t>Sales to external customers</t>
  </si>
  <si>
    <t>Adjusted EBITDA</t>
  </si>
  <si>
    <t>Operating Segments [Member]</t>
  </si>
  <si>
    <t>Operating Segments [Member] | Direct Offices [Member]</t>
  </si>
  <si>
    <t>Operating Segments [Member] | Strategic Markets [Member]</t>
  </si>
  <si>
    <t>Operating Segments [Member] | Education Practice [Member]</t>
  </si>
  <si>
    <t>Operating Segments [Member] | International Licensees [Member]</t>
  </si>
  <si>
    <t>Corporate And Eliminations [Member]</t>
  </si>
  <si>
    <t>Segment Information (Reconciliation Of Adjusted EBITDA) (Details) - USD ($) $ in Thousands</t>
  </si>
  <si>
    <t>Consolidated Adjusted EBITDA</t>
  </si>
  <si>
    <t>Costs to exit Japan publishing business</t>
  </si>
  <si>
    <t>Reduction (increase) to contingent earn out liability</t>
  </si>
  <si>
    <t>China office start-up costs</t>
  </si>
  <si>
    <t>ERP system implementation costs</t>
  </si>
  <si>
    <t>Other expenses</t>
  </si>
  <si>
    <t>Investment In FC Organizational Products (Narrative) (Details) - FC Organizational Products [Member] - USD ($) $ in Millions</t>
  </si>
  <si>
    <t>Related Party Transaction [Line Items]</t>
  </si>
  <si>
    <t>Percent ownership interest in related party</t>
  </si>
  <si>
    <t>19.50%</t>
  </si>
  <si>
    <t>Discount on receivable from related party</t>
  </si>
  <si>
    <t>Discount rate on long-term receivable from related party</t>
  </si>
  <si>
    <t>15.00%</t>
  </si>
  <si>
    <t>Cash from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86206</v>
      </c>
    </row>
    <row r="11" spans="1:3">
      <c r="A11" s="4" t="s">
        <v>17</v>
      </c>
      <c r="B11" s="4" t="s">
        <v>18</v>
      </c>
    </row>
    <row r="12" spans="1:3">
      <c r="A12" s="4" t="s">
        <v>19</v>
      </c>
      <c r="B12" s="4" t="s">
        <v>20</v>
      </c>
    </row>
    <row r="13" spans="1:3">
      <c r="A13" s="4" t="s">
        <v>21</v>
      </c>
      <c r="C13" s="6" t="n">
        <v>13859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50</v>
      </c>
    </row>
    <row r="4" spans="1:2">
      <c r="A4" s="4" t="s">
        <v>28</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22</v>
      </c>
      <c r="B1" s="2" t="s">
        <v>2</v>
      </c>
      <c r="C1" s="2" t="s">
        <v>23</v>
      </c>
    </row>
    <row r="2" spans="1:3">
      <c r="A2" s="3" t="s">
        <v>24</v>
      </c>
    </row>
    <row r="3" spans="1:3">
      <c r="A3" s="4" t="s">
        <v>25</v>
      </c>
      <c r="B3" s="7" t="n">
        <v>7956</v>
      </c>
      <c r="C3" s="7" t="n">
        <v>10456</v>
      </c>
    </row>
    <row r="4" spans="1:3">
      <c r="A4" s="4" t="s">
        <v>26</v>
      </c>
      <c r="B4" s="6" t="n">
        <v>48538</v>
      </c>
      <c r="C4" s="6" t="n">
        <v>65960</v>
      </c>
    </row>
    <row r="5" spans="1:3">
      <c r="A5" s="4" t="s">
        <v>27</v>
      </c>
      <c r="B5" s="6" t="n">
        <v>1048</v>
      </c>
      <c r="C5" s="6" t="n">
        <v>1933</v>
      </c>
    </row>
    <row r="6" spans="1:3">
      <c r="A6" s="4" t="s">
        <v>28</v>
      </c>
      <c r="B6" s="6" t="n">
        <v>3420</v>
      </c>
      <c r="C6" s="6" t="n">
        <v>5042</v>
      </c>
    </row>
    <row r="7" spans="1:3">
      <c r="A7" s="4" t="s">
        <v>29</v>
      </c>
      <c r="B7" s="6" t="n">
        <v>1316</v>
      </c>
    </row>
    <row r="8" spans="1:3">
      <c r="A8" s="4" t="s">
        <v>30</v>
      </c>
      <c r="B8" s="6" t="n">
        <v>9199</v>
      </c>
      <c r="C8" s="6" t="n">
        <v>6350</v>
      </c>
    </row>
    <row r="9" spans="1:3">
      <c r="A9" s="4" t="s">
        <v>31</v>
      </c>
      <c r="B9" s="6" t="n">
        <v>71477</v>
      </c>
      <c r="C9" s="6" t="n">
        <v>89741</v>
      </c>
    </row>
    <row r="10" spans="1:3">
      <c r="A10" s="4" t="s">
        <v>32</v>
      </c>
      <c r="B10" s="6" t="n">
        <v>18511</v>
      </c>
      <c r="C10" s="6" t="n">
        <v>16083</v>
      </c>
    </row>
    <row r="11" spans="1:3">
      <c r="A11" s="4" t="s">
        <v>33</v>
      </c>
      <c r="B11" s="6" t="n">
        <v>52454</v>
      </c>
      <c r="C11" s="6" t="n">
        <v>50196</v>
      </c>
    </row>
    <row r="12" spans="1:3">
      <c r="A12" s="4" t="s">
        <v>34</v>
      </c>
      <c r="B12" s="6" t="n">
        <v>21164</v>
      </c>
      <c r="C12" s="6" t="n">
        <v>19903</v>
      </c>
    </row>
    <row r="13" spans="1:3">
      <c r="A13" s="4" t="s">
        <v>35</v>
      </c>
      <c r="B13" s="6" t="n">
        <v>701</v>
      </c>
      <c r="C13" s="6" t="n">
        <v>1235</v>
      </c>
    </row>
    <row r="14" spans="1:3">
      <c r="A14" s="4" t="s">
        <v>36</v>
      </c>
      <c r="B14" s="6" t="n">
        <v>14046</v>
      </c>
      <c r="C14" s="6" t="n">
        <v>13713</v>
      </c>
    </row>
    <row r="15" spans="1:3">
      <c r="A15" s="4" t="s">
        <v>37</v>
      </c>
      <c r="B15" s="6" t="n">
        <v>178353</v>
      </c>
      <c r="C15" s="6" t="n">
        <v>190871</v>
      </c>
    </row>
    <row r="16" spans="1:3">
      <c r="A16" s="3" t="s">
        <v>38</v>
      </c>
    </row>
    <row r="17" spans="1:3">
      <c r="A17" s="4" t="s">
        <v>39</v>
      </c>
      <c r="B17" s="6" t="n">
        <v>1815</v>
      </c>
      <c r="C17" s="6" t="n">
        <v>1662</v>
      </c>
    </row>
    <row r="18" spans="1:3">
      <c r="A18" s="4" t="s">
        <v>40</v>
      </c>
      <c r="B18" s="6" t="n">
        <v>5000</v>
      </c>
      <c r="C18" s="6" t="n">
        <v>3750</v>
      </c>
    </row>
    <row r="19" spans="1:3">
      <c r="A19" s="4" t="s">
        <v>41</v>
      </c>
      <c r="B19" s="6" t="n">
        <v>8525</v>
      </c>
      <c r="C19" s="6" t="n">
        <v>10376</v>
      </c>
    </row>
    <row r="20" spans="1:3">
      <c r="A20" s="4" t="s">
        <v>42</v>
      </c>
      <c r="C20" s="6" t="n">
        <v>4</v>
      </c>
    </row>
    <row r="21" spans="1:3">
      <c r="A21" s="4" t="s">
        <v>43</v>
      </c>
      <c r="B21" s="6" t="n">
        <v>28645</v>
      </c>
      <c r="C21" s="6" t="n">
        <v>20847</v>
      </c>
    </row>
    <row r="22" spans="1:3">
      <c r="A22" s="4" t="s">
        <v>44</v>
      </c>
      <c r="B22" s="6" t="n">
        <v>16165</v>
      </c>
      <c r="C22" s="6" t="n">
        <v>17418</v>
      </c>
    </row>
    <row r="23" spans="1:3">
      <c r="A23" s="4" t="s">
        <v>45</v>
      </c>
      <c r="B23" s="6" t="n">
        <v>60150</v>
      </c>
      <c r="C23" s="6" t="n">
        <v>54057</v>
      </c>
    </row>
    <row r="24" spans="1:3">
      <c r="A24" s="4" t="s">
        <v>46</v>
      </c>
      <c r="B24" s="6" t="n">
        <v>572</v>
      </c>
    </row>
    <row r="25" spans="1:3">
      <c r="A25" s="4" t="s">
        <v>47</v>
      </c>
      <c r="B25" s="6" t="n">
        <v>21565</v>
      </c>
      <c r="C25" s="6" t="n">
        <v>22943</v>
      </c>
    </row>
    <row r="26" spans="1:3">
      <c r="A26" s="4" t="s">
        <v>48</v>
      </c>
      <c r="B26" s="6" t="n">
        <v>10313</v>
      </c>
      <c r="C26" s="6" t="n">
        <v>10313</v>
      </c>
    </row>
    <row r="27" spans="1:3">
      <c r="A27" s="4" t="s">
        <v>49</v>
      </c>
      <c r="B27" s="6" t="n">
        <v>1885</v>
      </c>
      <c r="C27" s="6" t="n">
        <v>3173</v>
      </c>
    </row>
    <row r="28" spans="1:3">
      <c r="A28" s="4" t="s">
        <v>50</v>
      </c>
      <c r="B28" s="6" t="n">
        <v>83</v>
      </c>
      <c r="C28" s="6" t="n">
        <v>6670</v>
      </c>
    </row>
    <row r="29" spans="1:3">
      <c r="A29" s="4" t="s">
        <v>51</v>
      </c>
      <c r="B29" s="6" t="n">
        <v>94568</v>
      </c>
      <c r="C29" s="6" t="n">
        <v>97156</v>
      </c>
    </row>
    <row r="30" spans="1:3">
      <c r="A30" s="3" t="s">
        <v>52</v>
      </c>
    </row>
    <row r="31" spans="1:3">
      <c r="A31" s="4" t="s">
        <v>53</v>
      </c>
      <c r="B31" s="6" t="n">
        <v>1353</v>
      </c>
      <c r="C31" s="6" t="n">
        <v>1353</v>
      </c>
    </row>
    <row r="32" spans="1:3">
      <c r="A32" s="4" t="s">
        <v>54</v>
      </c>
      <c r="B32" s="6" t="n">
        <v>212894</v>
      </c>
      <c r="C32" s="6" t="n">
        <v>211203</v>
      </c>
    </row>
    <row r="33" spans="1:3">
      <c r="A33" s="4" t="s">
        <v>55</v>
      </c>
      <c r="B33" s="6" t="n">
        <v>64797</v>
      </c>
      <c r="C33" s="6" t="n">
        <v>76628</v>
      </c>
    </row>
    <row r="34" spans="1:3">
      <c r="A34" s="4" t="s">
        <v>56</v>
      </c>
      <c r="B34" s="6" t="n">
        <v>751</v>
      </c>
      <c r="C34" s="6" t="n">
        <v>1222</v>
      </c>
    </row>
    <row r="35" spans="1:3">
      <c r="A35" s="4" t="s">
        <v>57</v>
      </c>
      <c r="B35" s="6" t="n">
        <v>-196010</v>
      </c>
      <c r="C35" s="6" t="n">
        <v>-196691</v>
      </c>
    </row>
    <row r="36" spans="1:3">
      <c r="A36" s="4" t="s">
        <v>58</v>
      </c>
      <c r="B36" s="6" t="n">
        <v>83785</v>
      </c>
      <c r="C36" s="6" t="n">
        <v>93715</v>
      </c>
    </row>
    <row r="37" spans="1:3">
      <c r="A37" s="4" t="s">
        <v>59</v>
      </c>
      <c r="B37" s="7" t="n">
        <v>178353</v>
      </c>
      <c r="C37" s="7" t="n">
        <v>19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row>
    <row r="6" spans="1:2">
      <c r="A6" s="3" t="s">
        <v>184</v>
      </c>
    </row>
    <row r="7" spans="1:2">
      <c r="A7" s="4" t="s">
        <v>188</v>
      </c>
      <c r="B7"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216</v>
      </c>
      <c r="B1" s="2" t="s">
        <v>1</v>
      </c>
    </row>
    <row r="2" spans="1:3">
      <c r="B2" s="2" t="s">
        <v>217</v>
      </c>
      <c r="C2" s="2" t="s">
        <v>218</v>
      </c>
    </row>
    <row r="3" spans="1:3">
      <c r="A3" s="3" t="s">
        <v>142</v>
      </c>
    </row>
    <row r="4" spans="1:3">
      <c r="A4" s="4" t="s">
        <v>219</v>
      </c>
      <c r="B4" s="6" t="n">
        <v>7</v>
      </c>
    </row>
    <row r="5" spans="1:3">
      <c r="A5" s="4" t="s">
        <v>220</v>
      </c>
      <c r="B5" s="6" t="n">
        <v>4</v>
      </c>
    </row>
    <row r="6" spans="1:3">
      <c r="A6" s="4" t="s">
        <v>221</v>
      </c>
      <c r="B6" s="6" t="n">
        <v>150</v>
      </c>
    </row>
    <row r="7" spans="1:3">
      <c r="A7" s="4" t="s">
        <v>222</v>
      </c>
      <c r="B7" s="7" t="n">
        <v>0</v>
      </c>
      <c r="C7"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23</v>
      </c>
      <c r="B1" s="2" t="s">
        <v>68</v>
      </c>
      <c r="C1" s="2" t="s">
        <v>1</v>
      </c>
    </row>
    <row r="2" spans="1:4">
      <c r="B2" s="2" t="s">
        <v>69</v>
      </c>
      <c r="C2" s="2" t="s">
        <v>2</v>
      </c>
      <c r="D2" s="2" t="s">
        <v>69</v>
      </c>
    </row>
    <row r="3" spans="1:4">
      <c r="A3" s="3" t="s">
        <v>142</v>
      </c>
    </row>
    <row r="4" spans="1:4">
      <c r="A4" s="4" t="s">
        <v>224</v>
      </c>
      <c r="B4" s="7" t="n">
        <v>88</v>
      </c>
      <c r="C4" s="7" t="n">
        <v>-1936</v>
      </c>
      <c r="D4" s="7" t="n">
        <v>145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 customWidth="1" max="6" min="6" width="13"/>
    <col customWidth="1" max="7" min="7" width="14"/>
  </cols>
  <sheetData>
    <row r="1" spans="1:7">
      <c r="A1" s="1" t="s">
        <v>225</v>
      </c>
      <c r="B1" s="2" t="s">
        <v>226</v>
      </c>
      <c r="C1" s="2" t="s">
        <v>2</v>
      </c>
      <c r="D1" s="2" t="s">
        <v>69</v>
      </c>
      <c r="E1" s="2" t="s">
        <v>2</v>
      </c>
      <c r="F1" s="2" t="s">
        <v>69</v>
      </c>
      <c r="G1" s="2" t="s">
        <v>227</v>
      </c>
    </row>
    <row r="2" spans="1:7">
      <c r="A2" s="4" t="s">
        <v>228</v>
      </c>
      <c r="C2" s="7" t="n">
        <v>-6491</v>
      </c>
      <c r="D2" s="7" t="n">
        <v>-1258</v>
      </c>
      <c r="E2" s="7" t="n">
        <v>-16353</v>
      </c>
      <c r="F2" s="7" t="n">
        <v>241</v>
      </c>
    </row>
    <row r="3" spans="1:7">
      <c r="A3" s="4" t="s">
        <v>187</v>
      </c>
    </row>
    <row r="4" spans="1:7">
      <c r="A4" s="4" t="s">
        <v>229</v>
      </c>
      <c r="B4" s="7" t="n">
        <v>3500</v>
      </c>
    </row>
    <row r="5" spans="1:7">
      <c r="A5" s="4" t="s">
        <v>230</v>
      </c>
      <c r="B5" s="6" t="n">
        <v>4500</v>
      </c>
    </row>
    <row r="6" spans="1:7">
      <c r="A6" s="4" t="s">
        <v>231</v>
      </c>
      <c r="G6" s="7" t="n">
        <v>3300</v>
      </c>
    </row>
    <row r="7" spans="1:7">
      <c r="A7" s="4" t="s">
        <v>228</v>
      </c>
      <c r="G7" s="7" t="n">
        <v>1100</v>
      </c>
    </row>
    <row r="8" spans="1:7">
      <c r="A8" s="4" t="s">
        <v>232</v>
      </c>
      <c r="B8" s="6" t="n">
        <v>500</v>
      </c>
    </row>
    <row r="9" spans="1:7">
      <c r="A9" s="4" t="s">
        <v>233</v>
      </c>
      <c r="B9" s="7"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23</v>
      </c>
    </row>
    <row r="2" spans="1:3">
      <c r="A2" s="3" t="s">
        <v>61</v>
      </c>
    </row>
    <row r="3" spans="1:3">
      <c r="A3" s="4" t="s">
        <v>62</v>
      </c>
      <c r="B3" s="7" t="n">
        <v>2376</v>
      </c>
      <c r="C3" s="7" t="n">
        <v>1579</v>
      </c>
    </row>
    <row r="4" spans="1:3">
      <c r="A4" s="4" t="s">
        <v>63</v>
      </c>
      <c r="B4" s="8" t="n">
        <v>0.05</v>
      </c>
      <c r="C4" s="8" t="n">
        <v>0.05</v>
      </c>
    </row>
    <row r="5" spans="1:3">
      <c r="A5" s="4" t="s">
        <v>64</v>
      </c>
      <c r="B5" s="6" t="n">
        <v>40000</v>
      </c>
      <c r="C5" s="6" t="n">
        <v>40000</v>
      </c>
    </row>
    <row r="6" spans="1:3">
      <c r="A6" s="4" t="s">
        <v>65</v>
      </c>
      <c r="B6" s="6" t="n">
        <v>27056</v>
      </c>
      <c r="C6" s="6" t="n">
        <v>27056</v>
      </c>
    </row>
    <row r="7" spans="1:3">
      <c r="A7" s="4" t="s">
        <v>66</v>
      </c>
      <c r="B7" s="6" t="n">
        <v>13261</v>
      </c>
      <c r="C7" s="6" t="n">
        <v>1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234</v>
      </c>
      <c r="B1" s="2" t="s">
        <v>2</v>
      </c>
      <c r="C1" s="2" t="s">
        <v>226</v>
      </c>
      <c r="D1" s="2" t="s">
        <v>23</v>
      </c>
    </row>
    <row r="2" spans="1:4">
      <c r="A2" s="4" t="s">
        <v>34</v>
      </c>
      <c r="B2" s="7" t="n">
        <v>21164</v>
      </c>
      <c r="D2" s="7" t="n">
        <v>19903</v>
      </c>
    </row>
    <row r="3" spans="1:4">
      <c r="A3" s="4" t="s">
        <v>187</v>
      </c>
    </row>
    <row r="4" spans="1:4">
      <c r="A4" s="4" t="s">
        <v>235</v>
      </c>
      <c r="C4" s="7" t="n">
        <v>593</v>
      </c>
    </row>
    <row r="5" spans="1:4">
      <c r="A5" s="4" t="s">
        <v>236</v>
      </c>
      <c r="C5" s="6" t="n">
        <v>3787</v>
      </c>
    </row>
    <row r="6" spans="1:4">
      <c r="A6" s="4" t="s">
        <v>34</v>
      </c>
      <c r="C6" s="6" t="n">
        <v>1261</v>
      </c>
    </row>
    <row r="7" spans="1:4">
      <c r="A7" s="4" t="s">
        <v>237</v>
      </c>
      <c r="C7" s="6" t="n">
        <v>-120</v>
      </c>
    </row>
    <row r="8" spans="1:4">
      <c r="A8" s="4" t="s">
        <v>232</v>
      </c>
      <c r="C8" s="6" t="n">
        <v>-500</v>
      </c>
    </row>
    <row r="9" spans="1:4">
      <c r="A9" s="4" t="s">
        <v>43</v>
      </c>
      <c r="C9" s="6" t="n">
        <v>-593</v>
      </c>
    </row>
    <row r="10" spans="1:4">
      <c r="A10" s="4" t="s">
        <v>238</v>
      </c>
      <c r="C10" s="6" t="n">
        <v>-928</v>
      </c>
    </row>
    <row r="11" spans="1:4">
      <c r="A11" s="4" t="s">
        <v>239</v>
      </c>
      <c r="C11" s="7" t="n">
        <v>3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240</v>
      </c>
      <c r="B1" s="2" t="s">
        <v>1</v>
      </c>
    </row>
    <row r="2" spans="1:2">
      <c r="B2" s="2" t="s">
        <v>241</v>
      </c>
    </row>
    <row r="3" spans="1:2">
      <c r="A3" s="3" t="s">
        <v>242</v>
      </c>
    </row>
    <row r="4" spans="1:2">
      <c r="A4" s="4" t="s">
        <v>243</v>
      </c>
      <c r="B4" s="7" t="n">
        <v>3787</v>
      </c>
    </row>
    <row r="5" spans="1:2">
      <c r="A5" s="4" t="s">
        <v>244</v>
      </c>
      <c r="B5" s="4" t="s">
        <v>245</v>
      </c>
    </row>
    <row r="6" spans="1:2">
      <c r="A6" s="4" t="s">
        <v>246</v>
      </c>
    </row>
    <row r="7" spans="1:2">
      <c r="A7" s="3" t="s">
        <v>242</v>
      </c>
    </row>
    <row r="8" spans="1:2">
      <c r="A8" s="4" t="s">
        <v>243</v>
      </c>
      <c r="B8" s="7" t="n">
        <v>2226</v>
      </c>
    </row>
    <row r="9" spans="1:2">
      <c r="A9" s="4" t="s">
        <v>244</v>
      </c>
      <c r="B9" s="4" t="s">
        <v>247</v>
      </c>
    </row>
    <row r="10" spans="1:2">
      <c r="A10" s="4" t="s">
        <v>248</v>
      </c>
    </row>
    <row r="11" spans="1:2">
      <c r="A11" s="3" t="s">
        <v>242</v>
      </c>
    </row>
    <row r="12" spans="1:2">
      <c r="A12" s="4" t="s">
        <v>243</v>
      </c>
      <c r="B12" s="7" t="n">
        <v>461</v>
      </c>
    </row>
    <row r="13" spans="1:2">
      <c r="A13" s="4" t="s">
        <v>244</v>
      </c>
      <c r="B13" s="4" t="s">
        <v>249</v>
      </c>
    </row>
    <row r="14" spans="1:2">
      <c r="A14" s="4" t="s">
        <v>250</v>
      </c>
    </row>
    <row r="15" spans="1:2">
      <c r="A15" s="3" t="s">
        <v>242</v>
      </c>
    </row>
    <row r="16" spans="1:2">
      <c r="A16" s="4" t="s">
        <v>243</v>
      </c>
      <c r="B16" s="7" t="n">
        <v>341</v>
      </c>
    </row>
    <row r="17" spans="1:2">
      <c r="A17" s="4" t="s">
        <v>244</v>
      </c>
      <c r="B17" s="4" t="s">
        <v>249</v>
      </c>
    </row>
    <row r="18" spans="1:2">
      <c r="A18" s="4" t="s">
        <v>251</v>
      </c>
    </row>
    <row r="19" spans="1:2">
      <c r="A19" s="3" t="s">
        <v>242</v>
      </c>
    </row>
    <row r="20" spans="1:2">
      <c r="A20" s="4" t="s">
        <v>243</v>
      </c>
      <c r="B20" s="7" t="n">
        <v>311</v>
      </c>
    </row>
    <row r="21" spans="1:2">
      <c r="A21" s="4" t="s">
        <v>244</v>
      </c>
      <c r="B21" s="4" t="s">
        <v>252</v>
      </c>
    </row>
    <row r="22" spans="1:2">
      <c r="A22" s="4" t="s">
        <v>253</v>
      </c>
    </row>
    <row r="23" spans="1:2">
      <c r="A23" s="3" t="s">
        <v>242</v>
      </c>
    </row>
    <row r="24" spans="1:2">
      <c r="A24" s="4" t="s">
        <v>243</v>
      </c>
      <c r="B24" s="7" t="n">
        <v>237</v>
      </c>
    </row>
    <row r="25" spans="1:2">
      <c r="A25" s="4" t="s">
        <v>244</v>
      </c>
      <c r="B25" s="4" t="s">
        <v>252</v>
      </c>
    </row>
    <row r="26" spans="1:2">
      <c r="A26" s="4" t="s">
        <v>254</v>
      </c>
    </row>
    <row r="27" spans="1:2">
      <c r="A27" s="3" t="s">
        <v>242</v>
      </c>
    </row>
    <row r="28" spans="1:2">
      <c r="A28" s="4" t="s">
        <v>243</v>
      </c>
      <c r="B28" s="7" t="n">
        <v>150</v>
      </c>
    </row>
    <row r="29" spans="1:2">
      <c r="A29" s="4" t="s">
        <v>244</v>
      </c>
      <c r="B29" s="4" t="s">
        <v>247</v>
      </c>
    </row>
    <row r="30" spans="1:2">
      <c r="A30" s="4" t="s">
        <v>255</v>
      </c>
    </row>
    <row r="31" spans="1:2">
      <c r="A31" s="3" t="s">
        <v>242</v>
      </c>
    </row>
    <row r="32" spans="1:2">
      <c r="A32" s="4" t="s">
        <v>243</v>
      </c>
      <c r="B32" s="7" t="n">
        <v>45</v>
      </c>
    </row>
    <row r="33" spans="1:2">
      <c r="A33" s="4" t="s">
        <v>244</v>
      </c>
      <c r="B33" s="4" t="s">
        <v>256</v>
      </c>
    </row>
    <row r="34" spans="1:2">
      <c r="A34" s="4" t="s">
        <v>257</v>
      </c>
    </row>
    <row r="35" spans="1:2">
      <c r="A35" s="3" t="s">
        <v>242</v>
      </c>
    </row>
    <row r="36" spans="1:2">
      <c r="A36" s="4" t="s">
        <v>243</v>
      </c>
      <c r="B36" s="7" t="n">
        <v>16</v>
      </c>
    </row>
    <row r="37" spans="1:2">
      <c r="A37" s="4" t="s">
        <v>244</v>
      </c>
      <c r="B3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4"/>
  </cols>
  <sheetData>
    <row r="1" spans="1:2">
      <c r="A1" s="1" t="s">
        <v>259</v>
      </c>
      <c r="B1" s="2" t="s">
        <v>68</v>
      </c>
    </row>
    <row r="2" spans="1:2">
      <c r="B2" s="2" t="s">
        <v>260</v>
      </c>
    </row>
    <row r="3" spans="1:2">
      <c r="A3" s="3" t="s">
        <v>261</v>
      </c>
    </row>
    <row r="4" spans="1:2">
      <c r="A4" s="4" t="s">
        <v>79</v>
      </c>
      <c r="B4" s="9" t="n">
        <v>3.1</v>
      </c>
    </row>
    <row r="5" spans="1:2">
      <c r="A5" s="4" t="s">
        <v>262</v>
      </c>
      <c r="B5" s="6" t="n">
        <v>3</v>
      </c>
    </row>
    <row r="6" spans="1:2">
      <c r="A6" s="4" t="s">
        <v>263</v>
      </c>
      <c r="B6" s="9" t="n">
        <v>1.1</v>
      </c>
    </row>
    <row r="7" spans="1:2">
      <c r="A7" s="4" t="s">
        <v>264</v>
      </c>
    </row>
    <row r="8" spans="1:2">
      <c r="A8" s="3" t="s">
        <v>261</v>
      </c>
    </row>
    <row r="9" spans="1:2">
      <c r="A9" s="4" t="s">
        <v>79</v>
      </c>
      <c r="B9" s="10" t="n">
        <v>1.8</v>
      </c>
    </row>
    <row r="10" spans="1:2">
      <c r="A10" s="4" t="s">
        <v>265</v>
      </c>
    </row>
    <row r="11" spans="1:2">
      <c r="A11" s="3" t="s">
        <v>261</v>
      </c>
    </row>
    <row r="12" spans="1:2">
      <c r="A12" s="4" t="s">
        <v>79</v>
      </c>
      <c r="B12" s="10" t="n">
        <v>1.3</v>
      </c>
    </row>
    <row r="13" spans="1:2">
      <c r="A13" s="4" t="s">
        <v>266</v>
      </c>
    </row>
    <row r="14" spans="1:2">
      <c r="A14" s="3" t="s">
        <v>261</v>
      </c>
    </row>
    <row r="15" spans="1:2">
      <c r="A15" s="4" t="s">
        <v>263</v>
      </c>
      <c r="B15" s="9" t="n">
        <v>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67</v>
      </c>
      <c r="B1" s="2" t="s">
        <v>68</v>
      </c>
      <c r="C1" s="2" t="s">
        <v>1</v>
      </c>
    </row>
    <row r="2" spans="1:4">
      <c r="B2" s="2" t="s">
        <v>2</v>
      </c>
      <c r="C2" s="2" t="s">
        <v>2</v>
      </c>
      <c r="D2" s="2" t="s">
        <v>69</v>
      </c>
    </row>
    <row r="3" spans="1:4">
      <c r="A3" s="3" t="s">
        <v>148</v>
      </c>
    </row>
    <row r="4" spans="1:4">
      <c r="A4" s="4" t="s">
        <v>268</v>
      </c>
      <c r="B4" s="7" t="n">
        <v>839</v>
      </c>
    </row>
    <row r="5" spans="1:4">
      <c r="A5" s="4" t="s">
        <v>269</v>
      </c>
      <c r="B5" s="6" t="n">
        <v>496</v>
      </c>
    </row>
    <row r="6" spans="1:4">
      <c r="A6" s="4" t="s">
        <v>270</v>
      </c>
      <c r="B6" s="7" t="n">
        <v>1335</v>
      </c>
      <c r="C6" s="7" t="n">
        <v>1335</v>
      </c>
      <c r="D6" s="7" t="n">
        <v>37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271</v>
      </c>
      <c r="B1" s="2" t="s">
        <v>2</v>
      </c>
      <c r="C1" s="2" t="s">
        <v>23</v>
      </c>
    </row>
    <row r="2" spans="1:3">
      <c r="A2" s="3" t="s">
        <v>150</v>
      </c>
    </row>
    <row r="3" spans="1:3">
      <c r="A3" s="4" t="s">
        <v>272</v>
      </c>
      <c r="B3" s="7" t="n">
        <v>3402</v>
      </c>
      <c r="C3" s="7" t="n">
        <v>5002</v>
      </c>
    </row>
    <row r="4" spans="1:3">
      <c r="A4" s="4" t="s">
        <v>273</v>
      </c>
      <c r="B4" s="6" t="n">
        <v>18</v>
      </c>
      <c r="C4" s="6" t="n">
        <v>40</v>
      </c>
    </row>
    <row r="5" spans="1:3">
      <c r="A5" s="4" t="s">
        <v>28</v>
      </c>
      <c r="B5" s="7" t="n">
        <v>3420</v>
      </c>
      <c r="C5" s="7" t="n">
        <v>50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74</v>
      </c>
      <c r="B1" s="2" t="s">
        <v>68</v>
      </c>
    </row>
    <row r="2" spans="1:2">
      <c r="B2" s="2" t="s">
        <v>241</v>
      </c>
    </row>
    <row r="3" spans="1:2">
      <c r="A3" s="3" t="s">
        <v>242</v>
      </c>
    </row>
    <row r="4" spans="1:2">
      <c r="A4" s="4" t="s">
        <v>243</v>
      </c>
      <c r="B4" s="9" t="n">
        <v>0.8</v>
      </c>
    </row>
    <row r="5" spans="1:2">
      <c r="A5" s="4" t="s">
        <v>275</v>
      </c>
      <c r="B5" s="4" t="s">
        <v>249</v>
      </c>
    </row>
    <row r="6" spans="1:2">
      <c r="A6" s="4" t="s">
        <v>276</v>
      </c>
      <c r="B6" s="4" t="s">
        <v>249</v>
      </c>
    </row>
    <row r="7" spans="1:2">
      <c r="A7" s="4" t="s">
        <v>277</v>
      </c>
      <c r="B7" s="9" t="n">
        <v>0.8</v>
      </c>
    </row>
    <row r="8" spans="1:2">
      <c r="A8" s="4" t="s">
        <v>278</v>
      </c>
      <c r="B8" s="9" t="n">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279</v>
      </c>
      <c r="B1" s="2" t="s">
        <v>2</v>
      </c>
      <c r="C1" s="2" t="s">
        <v>23</v>
      </c>
      <c r="D1" s="2" t="s">
        <v>280</v>
      </c>
      <c r="E1" s="2" t="s">
        <v>281</v>
      </c>
    </row>
    <row r="2" spans="1:5">
      <c r="A2" s="4" t="s">
        <v>282</v>
      </c>
    </row>
    <row r="3" spans="1:5">
      <c r="A3" s="3" t="s">
        <v>283</v>
      </c>
    </row>
    <row r="4" spans="1:5">
      <c r="A4" s="4" t="s">
        <v>284</v>
      </c>
      <c r="D4" s="4" t="s">
        <v>285</v>
      </c>
    </row>
    <row r="5" spans="1:5">
      <c r="A5" s="4" t="s">
        <v>286</v>
      </c>
    </row>
    <row r="6" spans="1:5">
      <c r="A6" s="3" t="s">
        <v>283</v>
      </c>
    </row>
    <row r="7" spans="1:5">
      <c r="A7" s="4" t="s">
        <v>287</v>
      </c>
      <c r="B7" s="4" t="s">
        <v>288</v>
      </c>
    </row>
    <row r="8" spans="1:5">
      <c r="A8" s="4" t="s">
        <v>289</v>
      </c>
    </row>
    <row r="9" spans="1:5">
      <c r="A9" s="3" t="s">
        <v>283</v>
      </c>
    </row>
    <row r="10" spans="1:5">
      <c r="A10" s="4" t="s">
        <v>290</v>
      </c>
      <c r="B10" s="7" t="n">
        <v>35000000</v>
      </c>
    </row>
    <row r="11" spans="1:5">
      <c r="A11" s="4" t="s">
        <v>291</v>
      </c>
    </row>
    <row r="12" spans="1:5">
      <c r="A12" s="3" t="s">
        <v>283</v>
      </c>
    </row>
    <row r="13" spans="1:5">
      <c r="A13" s="4" t="s">
        <v>292</v>
      </c>
      <c r="C13" s="7" t="n">
        <v>15000000</v>
      </c>
      <c r="E13" s="7" t="n">
        <v>5000000</v>
      </c>
    </row>
    <row r="14" spans="1:5">
      <c r="A14" s="4" t="s">
        <v>293</v>
      </c>
      <c r="C14" s="4" t="s">
        <v>294</v>
      </c>
    </row>
    <row r="15" spans="1:5">
      <c r="A15" s="4" t="s">
        <v>295</v>
      </c>
      <c r="C15" s="7" t="n">
        <v>312500</v>
      </c>
    </row>
    <row r="16" spans="1:5">
      <c r="A16" s="4" t="s">
        <v>296</v>
      </c>
      <c r="C16" s="7" t="n">
        <v>1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241</v>
      </c>
    </row>
    <row r="2" spans="1:2">
      <c r="A2" s="3" t="s">
        <v>283</v>
      </c>
    </row>
    <row r="3" spans="1:2">
      <c r="A3" s="6" t="n">
        <v>2017</v>
      </c>
      <c r="B3" s="7" t="n">
        <v>1250</v>
      </c>
    </row>
    <row r="4" spans="1:2">
      <c r="A4" s="6" t="n">
        <v>2018</v>
      </c>
      <c r="B4" s="6" t="n">
        <v>5000</v>
      </c>
    </row>
    <row r="5" spans="1:2">
      <c r="A5" s="6" t="n">
        <v>2019</v>
      </c>
      <c r="B5" s="6" t="n">
        <v>9063</v>
      </c>
    </row>
    <row r="6" spans="1:2">
      <c r="A6" s="4" t="s">
        <v>298</v>
      </c>
      <c r="B6" s="7" t="n">
        <v>153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0"/>
  </cols>
  <sheetData>
    <row r="1" spans="1:2">
      <c r="A1" s="1" t="s">
        <v>299</v>
      </c>
      <c r="B1" s="2" t="s">
        <v>1</v>
      </c>
    </row>
    <row r="2" spans="1:2">
      <c r="B2" s="2" t="s">
        <v>241</v>
      </c>
    </row>
    <row r="3" spans="1:2">
      <c r="A3" s="3" t="s">
        <v>159</v>
      </c>
    </row>
    <row r="4" spans="1:2">
      <c r="A4" s="4" t="s">
        <v>300</v>
      </c>
      <c r="B4" s="4" t="s">
        <v>247</v>
      </c>
    </row>
    <row r="5" spans="1:2">
      <c r="A5" s="4" t="s">
        <v>301</v>
      </c>
      <c r="B5" s="7" t="n">
        <v>16300</v>
      </c>
    </row>
    <row r="6" spans="1:2">
      <c r="A6" s="4" t="s">
        <v>302</v>
      </c>
      <c r="B6" s="4" t="s">
        <v>303</v>
      </c>
    </row>
    <row r="7" spans="1:2">
      <c r="A7" s="4" t="s">
        <v>304</v>
      </c>
      <c r="B7" s="7" t="n">
        <v>5400</v>
      </c>
    </row>
    <row r="8" spans="1:2">
      <c r="A8" s="4" t="s">
        <v>305</v>
      </c>
      <c r="B8" s="4" t="s">
        <v>303</v>
      </c>
    </row>
    <row r="9" spans="1:2">
      <c r="A9" s="4" t="s">
        <v>306</v>
      </c>
      <c r="B9" s="7" t="n">
        <v>1500</v>
      </c>
    </row>
    <row r="10" spans="1:2">
      <c r="A10" s="4" t="s">
        <v>80</v>
      </c>
      <c r="B10" s="7" t="n">
        <v>1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7"/>
    <col customWidth="1" max="5" min="5" width="20"/>
    <col customWidth="1" max="6" min="6" width="36"/>
    <col customWidth="1" max="7" min="7" width="20"/>
    <col customWidth="1" max="8" min="8" width="24"/>
  </cols>
  <sheetData>
    <row r="1" spans="1:8">
      <c r="A1" s="1" t="s">
        <v>307</v>
      </c>
      <c r="B1" s="2" t="s">
        <v>308</v>
      </c>
      <c r="C1" s="2" t="s">
        <v>309</v>
      </c>
      <c r="D1" s="2" t="s">
        <v>310</v>
      </c>
      <c r="E1" s="2" t="s">
        <v>311</v>
      </c>
      <c r="F1" s="2" t="s">
        <v>309</v>
      </c>
      <c r="G1" s="2" t="s">
        <v>311</v>
      </c>
      <c r="H1" s="2" t="s">
        <v>312</v>
      </c>
    </row>
    <row r="2" spans="1:8">
      <c r="A2" s="3" t="s">
        <v>313</v>
      </c>
    </row>
    <row r="3" spans="1:8">
      <c r="A3" s="4" t="s">
        <v>314</v>
      </c>
      <c r="F3" s="6" t="n">
        <v>55014</v>
      </c>
    </row>
    <row r="4" spans="1:8">
      <c r="A4" s="4" t="s">
        <v>315</v>
      </c>
      <c r="C4" s="7" t="n">
        <v>1210000</v>
      </c>
      <c r="E4" s="7" t="n">
        <v>1048000</v>
      </c>
      <c r="F4" s="7" t="n">
        <v>3987000</v>
      </c>
      <c r="G4" s="7" t="n">
        <v>2922000</v>
      </c>
    </row>
    <row r="5" spans="1:8">
      <c r="A5" s="4" t="s">
        <v>316</v>
      </c>
      <c r="C5" s="6" t="n">
        <v>49090</v>
      </c>
      <c r="F5" s="6" t="n">
        <v>186933</v>
      </c>
    </row>
    <row r="6" spans="1:8">
      <c r="A6" s="4" t="s">
        <v>317</v>
      </c>
    </row>
    <row r="7" spans="1:8">
      <c r="A7" s="3" t="s">
        <v>313</v>
      </c>
    </row>
    <row r="8" spans="1:8">
      <c r="A8" s="4" t="s">
        <v>318</v>
      </c>
      <c r="C8" s="8" t="n">
        <v>11.67</v>
      </c>
      <c r="F8" s="8" t="n">
        <v>11.67</v>
      </c>
      <c r="H8" s="8" t="n">
        <v>11.41</v>
      </c>
    </row>
    <row r="9" spans="1:8">
      <c r="A9" s="4" t="s">
        <v>319</v>
      </c>
      <c r="F9" s="6" t="n">
        <v>62500</v>
      </c>
    </row>
    <row r="10" spans="1:8">
      <c r="A10" s="4" t="s">
        <v>320</v>
      </c>
    </row>
    <row r="11" spans="1:8">
      <c r="A11" s="3" t="s">
        <v>313</v>
      </c>
    </row>
    <row r="12" spans="1:8">
      <c r="A12" s="4" t="s">
        <v>319</v>
      </c>
      <c r="D12" s="6" t="n">
        <v>62500</v>
      </c>
    </row>
    <row r="13" spans="1:8">
      <c r="A13" s="4" t="s">
        <v>321</v>
      </c>
    </row>
    <row r="14" spans="1:8">
      <c r="A14" s="3" t="s">
        <v>313</v>
      </c>
    </row>
    <row r="15" spans="1:8">
      <c r="A15" s="4" t="s">
        <v>322</v>
      </c>
      <c r="D15" s="6" t="n">
        <v>30079</v>
      </c>
    </row>
    <row r="16" spans="1:8">
      <c r="A16" s="4" t="s">
        <v>323</v>
      </c>
      <c r="D16" s="7" t="n">
        <v>500000</v>
      </c>
    </row>
    <row r="17" spans="1:8">
      <c r="A17" s="4" t="s">
        <v>324</v>
      </c>
      <c r="D17" s="6" t="n">
        <v>10021</v>
      </c>
    </row>
    <row r="18" spans="1:8">
      <c r="A18" s="4" t="s">
        <v>325</v>
      </c>
    </row>
    <row r="19" spans="1:8">
      <c r="A19" s="3" t="s">
        <v>313</v>
      </c>
    </row>
    <row r="20" spans="1:8">
      <c r="A20" s="4" t="s">
        <v>326</v>
      </c>
      <c r="B20" s="6" t="n">
        <v>183381</v>
      </c>
    </row>
    <row r="21" spans="1:8">
      <c r="A21" s="4" t="s">
        <v>327</v>
      </c>
      <c r="F21" s="7" t="n">
        <v>0</v>
      </c>
    </row>
    <row r="22" spans="1:8">
      <c r="A22" s="4" t="s">
        <v>328</v>
      </c>
      <c r="B22" s="6" t="n">
        <v>6</v>
      </c>
    </row>
    <row r="23" spans="1:8">
      <c r="A23" s="4" t="s">
        <v>329</v>
      </c>
      <c r="B23" s="6" t="n">
        <v>2</v>
      </c>
    </row>
    <row r="24" spans="1:8">
      <c r="A24" s="4" t="s">
        <v>315</v>
      </c>
      <c r="C24" s="7" t="n">
        <v>1041000</v>
      </c>
      <c r="E24" s="6" t="n">
        <v>902000</v>
      </c>
      <c r="F24" s="6" t="n">
        <v>3509000</v>
      </c>
      <c r="G24" s="6" t="n">
        <v>2492000</v>
      </c>
    </row>
    <row r="25" spans="1:8">
      <c r="A25" s="4" t="s">
        <v>330</v>
      </c>
    </row>
    <row r="26" spans="1:8">
      <c r="A26" s="3" t="s">
        <v>313</v>
      </c>
    </row>
    <row r="27" spans="1:8">
      <c r="A27" s="4" t="s">
        <v>331</v>
      </c>
      <c r="B27" s="4" t="s">
        <v>332</v>
      </c>
    </row>
    <row r="28" spans="1:8">
      <c r="A28" s="4" t="s">
        <v>333</v>
      </c>
    </row>
    <row r="29" spans="1:8">
      <c r="A29" s="3" t="s">
        <v>313</v>
      </c>
    </row>
    <row r="30" spans="1:8">
      <c r="A30" s="4" t="s">
        <v>315</v>
      </c>
      <c r="C30" s="6" t="n">
        <v>131000</v>
      </c>
      <c r="E30" s="6" t="n">
        <v>112000</v>
      </c>
      <c r="F30" s="6" t="n">
        <v>369000</v>
      </c>
      <c r="G30" s="6" t="n">
        <v>338000</v>
      </c>
    </row>
    <row r="31" spans="1:8">
      <c r="A31" s="4" t="s">
        <v>334</v>
      </c>
    </row>
    <row r="32" spans="1:8">
      <c r="A32" s="3" t="s">
        <v>313</v>
      </c>
    </row>
    <row r="33" spans="1:8">
      <c r="A33" s="4" t="s">
        <v>335</v>
      </c>
      <c r="F33" s="7" t="n">
        <v>75000</v>
      </c>
    </row>
    <row r="34" spans="1:8">
      <c r="A34" s="4" t="s">
        <v>336</v>
      </c>
      <c r="F34" s="4" t="s">
        <v>258</v>
      </c>
    </row>
    <row r="35" spans="1:8">
      <c r="A35" s="4" t="s">
        <v>337</v>
      </c>
    </row>
    <row r="36" spans="1:8">
      <c r="A36" s="3" t="s">
        <v>313</v>
      </c>
    </row>
    <row r="37" spans="1:8">
      <c r="A37" s="4" t="s">
        <v>338</v>
      </c>
      <c r="C37" s="6" t="n">
        <v>300000</v>
      </c>
      <c r="F37" s="7" t="n">
        <v>300000</v>
      </c>
    </row>
    <row r="38" spans="1:8">
      <c r="A38" s="4" t="s">
        <v>339</v>
      </c>
    </row>
    <row r="39" spans="1:8">
      <c r="A39" s="3" t="s">
        <v>313</v>
      </c>
    </row>
    <row r="40" spans="1:8">
      <c r="A40" s="4" t="s">
        <v>315</v>
      </c>
      <c r="C40" s="7" t="n">
        <v>38000</v>
      </c>
      <c r="E40" s="7" t="n">
        <v>34000</v>
      </c>
      <c r="F40" s="7" t="n">
        <v>94000</v>
      </c>
      <c r="G40" s="7" t="n">
        <v>92000</v>
      </c>
    </row>
    <row r="41" spans="1:8">
      <c r="A41" s="4" t="s">
        <v>340</v>
      </c>
      <c r="F41" s="4" t="s">
        <v>285</v>
      </c>
    </row>
    <row r="42" spans="1:8">
      <c r="A42" s="4" t="s">
        <v>341</v>
      </c>
      <c r="C42" s="6" t="n">
        <v>12061</v>
      </c>
      <c r="F42" s="6" t="n">
        <v>30342</v>
      </c>
    </row>
    <row r="43" spans="1:8">
      <c r="A43" s="4" t="s">
        <v>342</v>
      </c>
    </row>
    <row r="44" spans="1:8">
      <c r="A44" s="3" t="s">
        <v>313</v>
      </c>
    </row>
    <row r="45" spans="1:8">
      <c r="A45" s="4" t="s">
        <v>343</v>
      </c>
      <c r="C45" s="6" t="n">
        <v>1000000</v>
      </c>
      <c r="F45" s="6" t="n">
        <v>1000000</v>
      </c>
    </row>
    <row r="46" spans="1:8">
      <c r="A46" s="4" t="s">
        <v>344</v>
      </c>
    </row>
    <row r="47" spans="1:8">
      <c r="A47" s="3" t="s">
        <v>313</v>
      </c>
    </row>
    <row r="48" spans="1:8">
      <c r="A48" s="4" t="s">
        <v>314</v>
      </c>
      <c r="C48" s="6" t="n">
        <v>366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7</v>
      </c>
      <c r="B1" s="2" t="s">
        <v>68</v>
      </c>
      <c r="D1" s="2" t="s">
        <v>1</v>
      </c>
    </row>
    <row r="2" spans="1:5">
      <c r="B2" s="2" t="s">
        <v>2</v>
      </c>
      <c r="C2" s="2" t="s">
        <v>69</v>
      </c>
      <c r="D2" s="2" t="s">
        <v>2</v>
      </c>
      <c r="E2" s="2" t="s">
        <v>69</v>
      </c>
    </row>
    <row r="3" spans="1:5">
      <c r="A3" s="3" t="s">
        <v>70</v>
      </c>
    </row>
    <row r="4" spans="1:5">
      <c r="A4" s="4" t="s">
        <v>71</v>
      </c>
      <c r="B4" s="7" t="n">
        <v>41822</v>
      </c>
      <c r="C4" s="7" t="n">
        <v>42275</v>
      </c>
      <c r="D4" s="7" t="n">
        <v>119982</v>
      </c>
      <c r="E4" s="7" t="n">
        <v>127746</v>
      </c>
    </row>
    <row r="5" spans="1:5">
      <c r="A5" s="4" t="s">
        <v>72</v>
      </c>
      <c r="B5" s="6" t="n">
        <v>1035</v>
      </c>
      <c r="C5" s="6" t="n">
        <v>1340</v>
      </c>
      <c r="D5" s="6" t="n">
        <v>3083</v>
      </c>
      <c r="E5" s="6" t="n">
        <v>4125</v>
      </c>
    </row>
    <row r="6" spans="1:5">
      <c r="A6" s="4" t="s">
        <v>73</v>
      </c>
      <c r="B6" s="6" t="n">
        <v>894</v>
      </c>
      <c r="C6" s="6" t="n">
        <v>1123</v>
      </c>
      <c r="D6" s="6" t="n">
        <v>2669</v>
      </c>
      <c r="E6" s="6" t="n">
        <v>3353</v>
      </c>
    </row>
    <row r="7" spans="1:5">
      <c r="A7" s="4" t="s">
        <v>74</v>
      </c>
      <c r="B7" s="6" t="n">
        <v>43751</v>
      </c>
      <c r="C7" s="6" t="n">
        <v>44738</v>
      </c>
      <c r="D7" s="6" t="n">
        <v>125734</v>
      </c>
      <c r="E7" s="6" t="n">
        <v>135224</v>
      </c>
    </row>
    <row r="8" spans="1:5">
      <c r="A8" s="3" t="s">
        <v>75</v>
      </c>
    </row>
    <row r="9" spans="1:5">
      <c r="A9" s="4" t="s">
        <v>71</v>
      </c>
      <c r="B9" s="6" t="n">
        <v>13519</v>
      </c>
      <c r="C9" s="6" t="n">
        <v>13928</v>
      </c>
      <c r="D9" s="6" t="n">
        <v>40181</v>
      </c>
      <c r="E9" s="6" t="n">
        <v>41782</v>
      </c>
    </row>
    <row r="10" spans="1:5">
      <c r="A10" s="4" t="s">
        <v>72</v>
      </c>
      <c r="B10" s="6" t="n">
        <v>2370</v>
      </c>
      <c r="C10" s="6" t="n">
        <v>621</v>
      </c>
      <c r="D10" s="6" t="n">
        <v>3332</v>
      </c>
      <c r="E10" s="6" t="n">
        <v>2081</v>
      </c>
    </row>
    <row r="11" spans="1:5">
      <c r="A11" s="4" t="s">
        <v>73</v>
      </c>
      <c r="B11" s="6" t="n">
        <v>521</v>
      </c>
      <c r="C11" s="6" t="n">
        <v>627</v>
      </c>
      <c r="D11" s="6" t="n">
        <v>1541</v>
      </c>
      <c r="E11" s="6" t="n">
        <v>1873</v>
      </c>
    </row>
    <row r="12" spans="1:5">
      <c r="A12" s="4" t="s">
        <v>76</v>
      </c>
      <c r="B12" s="6" t="n">
        <v>16410</v>
      </c>
      <c r="C12" s="6" t="n">
        <v>15176</v>
      </c>
      <c r="D12" s="6" t="n">
        <v>45054</v>
      </c>
      <c r="E12" s="6" t="n">
        <v>45736</v>
      </c>
    </row>
    <row r="13" spans="1:5">
      <c r="A13" s="4" t="s">
        <v>77</v>
      </c>
      <c r="B13" s="6" t="n">
        <v>27341</v>
      </c>
      <c r="C13" s="6" t="n">
        <v>29562</v>
      </c>
      <c r="D13" s="6" t="n">
        <v>80680</v>
      </c>
      <c r="E13" s="6" t="n">
        <v>89488</v>
      </c>
    </row>
    <row r="14" spans="1:5">
      <c r="A14" s="4" t="s">
        <v>78</v>
      </c>
      <c r="B14" s="6" t="n">
        <v>30713</v>
      </c>
      <c r="C14" s="6" t="n">
        <v>29095</v>
      </c>
      <c r="D14" s="6" t="n">
        <v>89177</v>
      </c>
      <c r="E14" s="6" t="n">
        <v>83521</v>
      </c>
    </row>
    <row r="15" spans="1:5">
      <c r="A15" s="4" t="s">
        <v>79</v>
      </c>
      <c r="B15" s="6" t="n">
        <v>1335</v>
      </c>
      <c r="D15" s="6" t="n">
        <v>1335</v>
      </c>
      <c r="E15" s="6" t="n">
        <v>376</v>
      </c>
    </row>
    <row r="16" spans="1:5">
      <c r="A16" s="4" t="s">
        <v>80</v>
      </c>
      <c r="D16" s="6" t="n">
        <v>1500</v>
      </c>
    </row>
    <row r="17" spans="1:5">
      <c r="A17" s="4" t="s">
        <v>81</v>
      </c>
      <c r="B17" s="6" t="n">
        <v>949</v>
      </c>
      <c r="C17" s="6" t="n">
        <v>1003</v>
      </c>
      <c r="D17" s="6" t="n">
        <v>2743</v>
      </c>
      <c r="E17" s="6" t="n">
        <v>2809</v>
      </c>
    </row>
    <row r="18" spans="1:5">
      <c r="A18" s="4" t="s">
        <v>82</v>
      </c>
      <c r="B18" s="6" t="n">
        <v>835</v>
      </c>
      <c r="C18" s="6" t="n">
        <v>722</v>
      </c>
      <c r="D18" s="6" t="n">
        <v>2278</v>
      </c>
      <c r="E18" s="6" t="n">
        <v>2541</v>
      </c>
    </row>
    <row r="19" spans="1:5">
      <c r="A19" s="4" t="s">
        <v>83</v>
      </c>
      <c r="B19" s="6" t="n">
        <v>-6491</v>
      </c>
      <c r="C19" s="6" t="n">
        <v>-1258</v>
      </c>
      <c r="D19" s="6" t="n">
        <v>-16353</v>
      </c>
      <c r="E19" s="6" t="n">
        <v>241</v>
      </c>
    </row>
    <row r="20" spans="1:5">
      <c r="A20" s="4" t="s">
        <v>84</v>
      </c>
      <c r="B20" s="6" t="n">
        <v>86</v>
      </c>
      <c r="C20" s="6" t="n">
        <v>81</v>
      </c>
      <c r="D20" s="6" t="n">
        <v>310</v>
      </c>
      <c r="E20" s="6" t="n">
        <v>243</v>
      </c>
    </row>
    <row r="21" spans="1:5">
      <c r="A21" s="4" t="s">
        <v>85</v>
      </c>
      <c r="B21" s="6" t="n">
        <v>-618</v>
      </c>
      <c r="C21" s="6" t="n">
        <v>-564</v>
      </c>
      <c r="D21" s="6" t="n">
        <v>-1861</v>
      </c>
      <c r="E21" s="6" t="n">
        <v>-1659</v>
      </c>
    </row>
    <row r="22" spans="1:5">
      <c r="A22" s="4" t="s">
        <v>86</v>
      </c>
      <c r="B22" s="6" t="n">
        <v>-7023</v>
      </c>
      <c r="C22" s="6" t="n">
        <v>-1741</v>
      </c>
      <c r="D22" s="6" t="n">
        <v>-17904</v>
      </c>
      <c r="E22" s="6" t="n">
        <v>-1175</v>
      </c>
    </row>
    <row r="23" spans="1:5">
      <c r="A23" s="4" t="s">
        <v>87</v>
      </c>
      <c r="B23" s="6" t="n">
        <v>2482</v>
      </c>
      <c r="C23" s="6" t="n">
        <v>689</v>
      </c>
      <c r="D23" s="6" t="n">
        <v>6073</v>
      </c>
      <c r="E23" s="6" t="n">
        <v>465</v>
      </c>
    </row>
    <row r="24" spans="1:5">
      <c r="A24" s="4" t="s">
        <v>88</v>
      </c>
      <c r="B24" s="7" t="n">
        <v>-4541</v>
      </c>
      <c r="C24" s="7" t="n">
        <v>-1052</v>
      </c>
      <c r="D24" s="7" t="n">
        <v>-11831</v>
      </c>
      <c r="E24" s="7" t="n">
        <v>-710</v>
      </c>
    </row>
    <row r="25" spans="1:5">
      <c r="A25" s="3" t="s">
        <v>89</v>
      </c>
    </row>
    <row r="26" spans="1:5">
      <c r="A26" s="4" t="s">
        <v>90</v>
      </c>
      <c r="B26" s="8" t="n">
        <v>-0.33</v>
      </c>
      <c r="C26" s="8" t="n">
        <v>-0.07000000000000001</v>
      </c>
      <c r="D26" s="8" t="n">
        <v>-0.86</v>
      </c>
      <c r="E26" s="8" t="n">
        <v>-0.05</v>
      </c>
    </row>
    <row r="27" spans="1:5">
      <c r="A27" s="3" t="s">
        <v>91</v>
      </c>
    </row>
    <row r="28" spans="1:5">
      <c r="A28" s="4" t="s">
        <v>90</v>
      </c>
      <c r="B28" s="6" t="n">
        <v>13834</v>
      </c>
      <c r="C28" s="6" t="n">
        <v>14259</v>
      </c>
      <c r="D28" s="6" t="n">
        <v>13817</v>
      </c>
      <c r="E28" s="6" t="n">
        <v>15259</v>
      </c>
    </row>
    <row r="29" spans="1:5">
      <c r="A29" s="3" t="s">
        <v>92</v>
      </c>
    </row>
    <row r="30" spans="1:5">
      <c r="A30" s="4" t="s">
        <v>88</v>
      </c>
      <c r="B30" s="7" t="n">
        <v>-4541</v>
      </c>
      <c r="C30" s="7" t="n">
        <v>-1052</v>
      </c>
      <c r="D30" s="7" t="n">
        <v>-11831</v>
      </c>
      <c r="E30" s="7" t="n">
        <v>-710</v>
      </c>
    </row>
    <row r="31" spans="1:5">
      <c r="A31" s="4" t="s">
        <v>93</v>
      </c>
      <c r="B31" s="6" t="n">
        <v>148</v>
      </c>
      <c r="C31" s="6" t="n">
        <v>321</v>
      </c>
      <c r="D31" s="6" t="n">
        <v>-471</v>
      </c>
      <c r="E31" s="6" t="n">
        <v>447</v>
      </c>
    </row>
    <row r="32" spans="1:5">
      <c r="A32" s="4" t="s">
        <v>94</v>
      </c>
      <c r="B32" s="7" t="n">
        <v>-4393</v>
      </c>
      <c r="C32" s="7" t="n">
        <v>-731</v>
      </c>
      <c r="D32" s="7" t="n">
        <v>-12302</v>
      </c>
      <c r="E32" s="7" t="n">
        <v>-2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5</v>
      </c>
      <c r="B1" s="2" t="s">
        <v>68</v>
      </c>
      <c r="D1" s="2" t="s">
        <v>1</v>
      </c>
    </row>
    <row r="2" spans="1:5">
      <c r="B2" s="2" t="s">
        <v>2</v>
      </c>
      <c r="C2" s="2" t="s">
        <v>69</v>
      </c>
      <c r="D2" s="2" t="s">
        <v>2</v>
      </c>
      <c r="E2" s="2" t="s">
        <v>69</v>
      </c>
    </row>
    <row r="3" spans="1:5">
      <c r="A3" s="3" t="s">
        <v>313</v>
      </c>
    </row>
    <row r="4" spans="1:5">
      <c r="A4" s="4" t="s">
        <v>346</v>
      </c>
      <c r="B4" s="7" t="n">
        <v>1210</v>
      </c>
      <c r="C4" s="7" t="n">
        <v>1048</v>
      </c>
      <c r="D4" s="7" t="n">
        <v>3987</v>
      </c>
      <c r="E4" s="7" t="n">
        <v>2922</v>
      </c>
    </row>
    <row r="5" spans="1:5">
      <c r="A5" s="4" t="s">
        <v>325</v>
      </c>
    </row>
    <row r="6" spans="1:5">
      <c r="A6" s="3" t="s">
        <v>313</v>
      </c>
    </row>
    <row r="7" spans="1:5">
      <c r="A7" s="4" t="s">
        <v>346</v>
      </c>
      <c r="B7" s="6" t="n">
        <v>1041</v>
      </c>
      <c r="C7" s="6" t="n">
        <v>902</v>
      </c>
      <c r="D7" s="6" t="n">
        <v>3509</v>
      </c>
      <c r="E7" s="6" t="n">
        <v>2492</v>
      </c>
    </row>
    <row r="8" spans="1:5">
      <c r="A8" s="4" t="s">
        <v>333</v>
      </c>
    </row>
    <row r="9" spans="1:5">
      <c r="A9" s="3" t="s">
        <v>313</v>
      </c>
    </row>
    <row r="10" spans="1:5">
      <c r="A10" s="4" t="s">
        <v>346</v>
      </c>
      <c r="B10" s="6" t="n">
        <v>131</v>
      </c>
      <c r="C10" s="6" t="n">
        <v>112</v>
      </c>
      <c r="D10" s="6" t="n">
        <v>369</v>
      </c>
      <c r="E10" s="6" t="n">
        <v>338</v>
      </c>
    </row>
    <row r="11" spans="1:5">
      <c r="A11" s="4" t="s">
        <v>339</v>
      </c>
    </row>
    <row r="12" spans="1:5">
      <c r="A12" s="3" t="s">
        <v>313</v>
      </c>
    </row>
    <row r="13" spans="1:5">
      <c r="A13" s="4" t="s">
        <v>346</v>
      </c>
      <c r="B13" s="7" t="n">
        <v>38</v>
      </c>
      <c r="C13" s="7" t="n">
        <v>34</v>
      </c>
      <c r="D13" s="6" t="n">
        <v>94</v>
      </c>
      <c r="E13" s="7" t="n">
        <v>92</v>
      </c>
    </row>
    <row r="14" spans="1:5">
      <c r="A14" s="4" t="s">
        <v>347</v>
      </c>
    </row>
    <row r="15" spans="1:5">
      <c r="A15" s="3" t="s">
        <v>313</v>
      </c>
    </row>
    <row r="16" spans="1:5">
      <c r="A16" s="4" t="s">
        <v>346</v>
      </c>
      <c r="D16" s="7" t="n">
        <v>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348</v>
      </c>
      <c r="B1" s="2" t="s">
        <v>1</v>
      </c>
    </row>
    <row r="2" spans="1:2">
      <c r="B2" s="2" t="s">
        <v>349</v>
      </c>
    </row>
    <row r="3" spans="1:2">
      <c r="A3" s="3" t="s">
        <v>313</v>
      </c>
    </row>
    <row r="4" spans="1:2">
      <c r="A4" s="4" t="s">
        <v>350</v>
      </c>
      <c r="B4" s="6" t="n">
        <v>128367</v>
      </c>
    </row>
    <row r="5" spans="1:2">
      <c r="A5" s="4" t="s">
        <v>351</v>
      </c>
      <c r="B5" s="6" t="n">
        <v>55014</v>
      </c>
    </row>
    <row r="6" spans="1:2">
      <c r="A6" s="4" t="s">
        <v>352</v>
      </c>
    </row>
    <row r="7" spans="1:2">
      <c r="A7" s="3" t="s">
        <v>313</v>
      </c>
    </row>
    <row r="8" spans="1:2">
      <c r="A8" s="4" t="s">
        <v>353</v>
      </c>
      <c r="B8" s="7" t="n">
        <v>36672</v>
      </c>
    </row>
    <row r="9" spans="1:2">
      <c r="A9" s="4" t="s">
        <v>350</v>
      </c>
      <c r="B9" s="6" t="n">
        <v>42789</v>
      </c>
    </row>
    <row r="10" spans="1:2">
      <c r="A10" s="4" t="s">
        <v>354</v>
      </c>
      <c r="B10" s="4" t="s">
        <v>355</v>
      </c>
    </row>
    <row r="11" spans="1:2">
      <c r="A11" s="4" t="s">
        <v>356</v>
      </c>
      <c r="B11" s="7" t="n">
        <v>30052</v>
      </c>
    </row>
    <row r="12" spans="1:2">
      <c r="A12" s="4" t="s">
        <v>351</v>
      </c>
      <c r="B12" s="6" t="n">
        <v>18338</v>
      </c>
    </row>
    <row r="13" spans="1:2">
      <c r="A13" s="4" t="s">
        <v>357</v>
      </c>
      <c r="B13" s="4" t="s">
        <v>358</v>
      </c>
    </row>
    <row r="14" spans="1:2">
      <c r="A14" s="4" t="s">
        <v>359</v>
      </c>
    </row>
    <row r="15" spans="1:2">
      <c r="A15" s="3" t="s">
        <v>313</v>
      </c>
    </row>
    <row r="16" spans="1:2">
      <c r="A16" s="4" t="s">
        <v>353</v>
      </c>
      <c r="B16" s="7" t="n">
        <v>41806</v>
      </c>
    </row>
    <row r="17" spans="1:2">
      <c r="A17" s="4" t="s">
        <v>350</v>
      </c>
      <c r="B17" s="6" t="n">
        <v>42789</v>
      </c>
    </row>
    <row r="18" spans="1:2">
      <c r="A18" s="4" t="s">
        <v>354</v>
      </c>
      <c r="B18" s="4" t="s">
        <v>355</v>
      </c>
    </row>
    <row r="19" spans="1:2">
      <c r="A19" s="4" t="s">
        <v>356</v>
      </c>
      <c r="B19" s="7" t="n">
        <v>35419</v>
      </c>
    </row>
    <row r="20" spans="1:2">
      <c r="A20" s="4" t="s">
        <v>351</v>
      </c>
      <c r="B20" s="6" t="n">
        <v>18338</v>
      </c>
    </row>
    <row r="21" spans="1:2">
      <c r="A21" s="4" t="s">
        <v>357</v>
      </c>
      <c r="B21" s="4" t="s">
        <v>358</v>
      </c>
    </row>
    <row r="22" spans="1:2">
      <c r="A22" s="4" t="s">
        <v>360</v>
      </c>
    </row>
    <row r="23" spans="1:2">
      <c r="A23" s="3" t="s">
        <v>313</v>
      </c>
    </row>
    <row r="24" spans="1:2">
      <c r="A24" s="4" t="s">
        <v>353</v>
      </c>
      <c r="B24" s="7" t="n">
        <v>47658</v>
      </c>
    </row>
    <row r="25" spans="1:2">
      <c r="A25" s="4" t="s">
        <v>350</v>
      </c>
      <c r="B25" s="6" t="n">
        <v>42789</v>
      </c>
    </row>
    <row r="26" spans="1:2">
      <c r="A26" s="4" t="s">
        <v>354</v>
      </c>
      <c r="B26" s="4" t="s">
        <v>355</v>
      </c>
    </row>
    <row r="27" spans="1:2">
      <c r="A27" s="4" t="s">
        <v>356</v>
      </c>
      <c r="B27" s="7" t="n">
        <v>40758</v>
      </c>
    </row>
    <row r="28" spans="1:2">
      <c r="A28" s="4" t="s">
        <v>351</v>
      </c>
      <c r="B28" s="6" t="n">
        <v>18338</v>
      </c>
    </row>
    <row r="29" spans="1:2">
      <c r="A29" s="4" t="s">
        <v>357</v>
      </c>
      <c r="B29"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362</v>
      </c>
      <c r="B1" s="2" t="s">
        <v>1</v>
      </c>
    </row>
    <row r="2" spans="1:2">
      <c r="B2" s="2" t="s">
        <v>363</v>
      </c>
    </row>
    <row r="3" spans="1:2">
      <c r="A3" s="3" t="s">
        <v>313</v>
      </c>
    </row>
    <row r="4" spans="1:2">
      <c r="A4" s="4" t="s">
        <v>364</v>
      </c>
      <c r="B4" s="6" t="n">
        <v>25032</v>
      </c>
    </row>
    <row r="5" spans="1:2">
      <c r="A5" s="4" t="s">
        <v>365</v>
      </c>
      <c r="B5" s="6" t="n">
        <v>29834</v>
      </c>
    </row>
    <row r="6" spans="1:2">
      <c r="A6" s="4" t="s">
        <v>366</v>
      </c>
      <c r="B6" s="4" t="s">
        <v>367</v>
      </c>
    </row>
    <row r="7" spans="1:2">
      <c r="A7" s="4" t="s">
        <v>368</v>
      </c>
      <c r="B7" s="6" t="n">
        <v>-25032</v>
      </c>
    </row>
    <row r="8" spans="1:2">
      <c r="A8" s="4" t="s">
        <v>369</v>
      </c>
      <c r="B8" s="6" t="n">
        <v>29834</v>
      </c>
    </row>
    <row r="9" spans="1:2">
      <c r="A9" s="4" t="s">
        <v>370</v>
      </c>
      <c r="B9" s="8" t="n">
        <v>17.98</v>
      </c>
    </row>
    <row r="10" spans="1:2">
      <c r="A10" s="4" t="s">
        <v>371</v>
      </c>
      <c r="B10" s="11" t="n">
        <v>17.6</v>
      </c>
    </row>
    <row r="11" spans="1:2">
      <c r="A11" s="4" t="s">
        <v>372</v>
      </c>
      <c r="B11" s="4" t="s">
        <v>367</v>
      </c>
    </row>
    <row r="12" spans="1:2">
      <c r="A12" s="4" t="s">
        <v>373</v>
      </c>
      <c r="B12" s="11" t="n">
        <v>17.98</v>
      </c>
    </row>
    <row r="13" spans="1:2">
      <c r="A13" s="4" t="s">
        <v>374</v>
      </c>
      <c r="B13" s="8" t="n">
        <v>1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375</v>
      </c>
      <c r="B1" s="2" t="s">
        <v>1</v>
      </c>
    </row>
    <row r="2" spans="1:2">
      <c r="B2" s="2" t="s">
        <v>363</v>
      </c>
    </row>
    <row r="3" spans="1:2">
      <c r="A3" s="4" t="s">
        <v>376</v>
      </c>
      <c r="B3" s="6" t="n">
        <v>631250</v>
      </c>
    </row>
    <row r="4" spans="1:2">
      <c r="A4" s="4" t="s">
        <v>377</v>
      </c>
      <c r="B4" s="4" t="s">
        <v>367</v>
      </c>
    </row>
    <row r="5" spans="1:2">
      <c r="A5" s="4" t="s">
        <v>378</v>
      </c>
      <c r="B5" s="6" t="n">
        <v>-62500</v>
      </c>
    </row>
    <row r="6" spans="1:2">
      <c r="A6" s="4" t="s">
        <v>379</v>
      </c>
      <c r="B6" s="4" t="s">
        <v>367</v>
      </c>
    </row>
    <row r="7" spans="1:2">
      <c r="A7" s="4" t="s">
        <v>380</v>
      </c>
      <c r="B7" s="6" t="n">
        <v>568750</v>
      </c>
    </row>
    <row r="8" spans="1:2">
      <c r="A8" s="4" t="s">
        <v>381</v>
      </c>
      <c r="B8" s="6" t="n">
        <v>568750</v>
      </c>
    </row>
    <row r="9" spans="1:2">
      <c r="A9" s="4" t="s">
        <v>382</v>
      </c>
      <c r="B9" s="8" t="n">
        <v>11.41</v>
      </c>
    </row>
    <row r="10" spans="1:2">
      <c r="A10" s="4" t="s">
        <v>383</v>
      </c>
      <c r="B10" s="4" t="s">
        <v>367</v>
      </c>
    </row>
    <row r="11" spans="1:2">
      <c r="A11" s="4" t="s">
        <v>384</v>
      </c>
      <c r="B11" s="6" t="n">
        <v>9</v>
      </c>
    </row>
    <row r="12" spans="1:2">
      <c r="A12" s="4" t="s">
        <v>385</v>
      </c>
      <c r="B12" s="4" t="s">
        <v>367</v>
      </c>
    </row>
    <row r="13" spans="1:2">
      <c r="A13" s="4" t="s">
        <v>386</v>
      </c>
      <c r="B13" s="11" t="n">
        <v>11.67</v>
      </c>
    </row>
    <row r="14" spans="1:2">
      <c r="A14" s="4" t="s">
        <v>387</v>
      </c>
      <c r="B14" s="8" t="n">
        <v>11.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88</v>
      </c>
      <c r="B1" s="2" t="s">
        <v>68</v>
      </c>
      <c r="C1" s="2" t="s">
        <v>1</v>
      </c>
    </row>
    <row r="2" spans="1:3">
      <c r="B2" s="2" t="s">
        <v>389</v>
      </c>
      <c r="C2" s="2" t="s">
        <v>390</v>
      </c>
    </row>
    <row r="3" spans="1:3">
      <c r="A3" s="3" t="s">
        <v>165</v>
      </c>
    </row>
    <row r="4" spans="1:3">
      <c r="A4" s="4" t="s">
        <v>391</v>
      </c>
      <c r="B4" s="6" t="n">
        <v>0</v>
      </c>
      <c r="C4" s="6" t="n">
        <v>0</v>
      </c>
    </row>
    <row r="5" spans="1:3">
      <c r="A5" s="4" t="s">
        <v>392</v>
      </c>
      <c r="B5" s="6" t="n">
        <v>16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3</v>
      </c>
      <c r="B1" s="2" t="s">
        <v>68</v>
      </c>
      <c r="D1" s="2" t="s">
        <v>1</v>
      </c>
    </row>
    <row r="2" spans="1:5">
      <c r="B2" s="2" t="s">
        <v>2</v>
      </c>
      <c r="C2" s="2" t="s">
        <v>69</v>
      </c>
      <c r="D2" s="2" t="s">
        <v>2</v>
      </c>
      <c r="E2" s="2" t="s">
        <v>69</v>
      </c>
    </row>
    <row r="3" spans="1:5">
      <c r="A3" s="3" t="s">
        <v>394</v>
      </c>
    </row>
    <row r="4" spans="1:5">
      <c r="A4" s="4" t="s">
        <v>88</v>
      </c>
      <c r="B4" s="7" t="n">
        <v>-4541</v>
      </c>
      <c r="C4" s="7" t="n">
        <v>-1052</v>
      </c>
      <c r="D4" s="7" t="n">
        <v>-11831</v>
      </c>
      <c r="E4" s="7" t="n">
        <v>-710</v>
      </c>
    </row>
    <row r="5" spans="1:5">
      <c r="A5" s="3" t="s">
        <v>395</v>
      </c>
    </row>
    <row r="6" spans="1:5">
      <c r="A6" s="4" t="s">
        <v>396</v>
      </c>
      <c r="B6" s="6" t="n">
        <v>13834</v>
      </c>
      <c r="C6" s="6" t="n">
        <v>14259</v>
      </c>
      <c r="D6" s="6" t="n">
        <v>13817</v>
      </c>
      <c r="E6" s="6" t="n">
        <v>15259</v>
      </c>
    </row>
    <row r="7" spans="1:5">
      <c r="A7" s="4" t="s">
        <v>397</v>
      </c>
      <c r="B7" s="6" t="n">
        <v>13834</v>
      </c>
      <c r="C7" s="6" t="n">
        <v>14259</v>
      </c>
      <c r="D7" s="6" t="n">
        <v>13817</v>
      </c>
      <c r="E7" s="6" t="n">
        <v>15259</v>
      </c>
    </row>
    <row r="8" spans="1:5">
      <c r="A8" s="3" t="s">
        <v>398</v>
      </c>
    </row>
    <row r="9" spans="1:5">
      <c r="A9" s="4" t="s">
        <v>399</v>
      </c>
      <c r="B9" s="8" t="n">
        <v>-0.33</v>
      </c>
      <c r="C9" s="8" t="n">
        <v>-0.07000000000000001</v>
      </c>
      <c r="D9" s="8" t="n">
        <v>-0.86</v>
      </c>
      <c r="E9" s="8" t="n">
        <v>-0.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7"/>
  </cols>
  <sheetData>
    <row r="1" spans="1:2">
      <c r="A1" s="1" t="s">
        <v>400</v>
      </c>
      <c r="B1" s="2" t="s">
        <v>1</v>
      </c>
    </row>
    <row r="2" spans="1:2">
      <c r="B2" s="2" t="s">
        <v>401</v>
      </c>
    </row>
    <row r="3" spans="1:2">
      <c r="A3" s="3" t="s">
        <v>168</v>
      </c>
    </row>
    <row r="4" spans="1:2">
      <c r="A4" s="4" t="s">
        <v>402</v>
      </c>
      <c r="B4" s="6" t="n">
        <v>4</v>
      </c>
    </row>
    <row r="5" spans="1:2">
      <c r="A5" s="4" t="s">
        <v>403</v>
      </c>
      <c r="B5"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04</v>
      </c>
      <c r="B1" s="2" t="s">
        <v>68</v>
      </c>
      <c r="D1" s="2" t="s">
        <v>1</v>
      </c>
    </row>
    <row r="2" spans="1:5">
      <c r="B2" s="2" t="s">
        <v>2</v>
      </c>
      <c r="C2" s="2" t="s">
        <v>69</v>
      </c>
      <c r="D2" s="2" t="s">
        <v>2</v>
      </c>
      <c r="E2" s="2" t="s">
        <v>69</v>
      </c>
    </row>
    <row r="3" spans="1:5">
      <c r="A3" s="3" t="s">
        <v>405</v>
      </c>
    </row>
    <row r="4" spans="1:5">
      <c r="A4" s="4" t="s">
        <v>406</v>
      </c>
      <c r="B4" s="7" t="n">
        <v>43751</v>
      </c>
      <c r="C4" s="7" t="n">
        <v>44738</v>
      </c>
      <c r="D4" s="7" t="n">
        <v>125734</v>
      </c>
      <c r="E4" s="7" t="n">
        <v>135224</v>
      </c>
    </row>
    <row r="5" spans="1:5">
      <c r="A5" s="4" t="s">
        <v>77</v>
      </c>
      <c r="B5" s="6" t="n">
        <v>27341</v>
      </c>
      <c r="C5" s="6" t="n">
        <v>29562</v>
      </c>
      <c r="D5" s="6" t="n">
        <v>80680</v>
      </c>
      <c r="E5" s="6" t="n">
        <v>89488</v>
      </c>
    </row>
    <row r="6" spans="1:5">
      <c r="A6" s="4" t="s">
        <v>407</v>
      </c>
      <c r="B6" s="6" t="n">
        <v>-18</v>
      </c>
      <c r="C6" s="6" t="n">
        <v>1794</v>
      </c>
      <c r="D6" s="6" t="n">
        <v>-3204</v>
      </c>
      <c r="E6" s="6" t="n">
        <v>10675</v>
      </c>
    </row>
    <row r="7" spans="1:5">
      <c r="A7" s="4" t="s">
        <v>408</v>
      </c>
    </row>
    <row r="8" spans="1:5">
      <c r="A8" s="3" t="s">
        <v>405</v>
      </c>
    </row>
    <row r="9" spans="1:5">
      <c r="A9" s="4" t="s">
        <v>406</v>
      </c>
      <c r="B9" s="6" t="n">
        <v>41856</v>
      </c>
      <c r="C9" s="6" t="n">
        <v>42667</v>
      </c>
      <c r="D9" s="6" t="n">
        <v>120237</v>
      </c>
      <c r="E9" s="6" t="n">
        <v>128999</v>
      </c>
    </row>
    <row r="10" spans="1:5">
      <c r="A10" s="4" t="s">
        <v>77</v>
      </c>
      <c r="B10" s="6" t="n">
        <v>26268</v>
      </c>
      <c r="C10" s="6" t="n">
        <v>28521</v>
      </c>
      <c r="D10" s="6" t="n">
        <v>77633</v>
      </c>
      <c r="E10" s="6" t="n">
        <v>86379</v>
      </c>
    </row>
    <row r="11" spans="1:5">
      <c r="A11" s="4" t="s">
        <v>407</v>
      </c>
      <c r="B11" s="6" t="n">
        <v>2184</v>
      </c>
      <c r="C11" s="6" t="n">
        <v>3763</v>
      </c>
      <c r="D11" s="6" t="n">
        <v>3642</v>
      </c>
      <c r="E11" s="6" t="n">
        <v>16452</v>
      </c>
    </row>
    <row r="12" spans="1:5">
      <c r="A12" s="4" t="s">
        <v>409</v>
      </c>
    </row>
    <row r="13" spans="1:5">
      <c r="A13" s="3" t="s">
        <v>405</v>
      </c>
    </row>
    <row r="14" spans="1:5">
      <c r="A14" s="4" t="s">
        <v>406</v>
      </c>
      <c r="B14" s="6" t="n">
        <v>24019</v>
      </c>
      <c r="C14" s="6" t="n">
        <v>23894</v>
      </c>
      <c r="D14" s="6" t="n">
        <v>68678</v>
      </c>
      <c r="E14" s="6" t="n">
        <v>72107</v>
      </c>
    </row>
    <row r="15" spans="1:5">
      <c r="A15" s="4" t="s">
        <v>77</v>
      </c>
      <c r="B15" s="6" t="n">
        <v>14902</v>
      </c>
      <c r="C15" s="6" t="n">
        <v>16805</v>
      </c>
      <c r="D15" s="6" t="n">
        <v>45543</v>
      </c>
      <c r="E15" s="6" t="n">
        <v>51177</v>
      </c>
    </row>
    <row r="16" spans="1:5">
      <c r="A16" s="4" t="s">
        <v>407</v>
      </c>
      <c r="B16" s="6" t="n">
        <v>1323</v>
      </c>
      <c r="C16" s="6" t="n">
        <v>2842</v>
      </c>
      <c r="D16" s="6" t="n">
        <v>2345</v>
      </c>
      <c r="E16" s="6" t="n">
        <v>9972</v>
      </c>
    </row>
    <row r="17" spans="1:5">
      <c r="A17" s="4" t="s">
        <v>410</v>
      </c>
    </row>
    <row r="18" spans="1:5">
      <c r="A18" s="3" t="s">
        <v>405</v>
      </c>
    </row>
    <row r="19" spans="1:5">
      <c r="A19" s="4" t="s">
        <v>406</v>
      </c>
      <c r="B19" s="6" t="n">
        <v>5419</v>
      </c>
      <c r="C19" s="6" t="n">
        <v>6924</v>
      </c>
      <c r="D19" s="6" t="n">
        <v>16181</v>
      </c>
      <c r="E19" s="6" t="n">
        <v>21670</v>
      </c>
    </row>
    <row r="20" spans="1:5">
      <c r="A20" s="4" t="s">
        <v>77</v>
      </c>
      <c r="B20" s="6" t="n">
        <v>3208</v>
      </c>
      <c r="C20" s="6" t="n">
        <v>4045</v>
      </c>
      <c r="D20" s="6" t="n">
        <v>9586</v>
      </c>
      <c r="E20" s="6" t="n">
        <v>13392</v>
      </c>
    </row>
    <row r="21" spans="1:5">
      <c r="A21" s="4" t="s">
        <v>407</v>
      </c>
      <c r="B21" s="6" t="n">
        <v>-720</v>
      </c>
      <c r="C21" s="6" t="n">
        <v>247</v>
      </c>
      <c r="D21" s="6" t="n">
        <v>-2085</v>
      </c>
      <c r="E21" s="6" t="n">
        <v>2386</v>
      </c>
    </row>
    <row r="22" spans="1:5">
      <c r="A22" s="4" t="s">
        <v>411</v>
      </c>
    </row>
    <row r="23" spans="1:5">
      <c r="A23" s="3" t="s">
        <v>405</v>
      </c>
    </row>
    <row r="24" spans="1:5">
      <c r="A24" s="4" t="s">
        <v>406</v>
      </c>
      <c r="B24" s="6" t="n">
        <v>8596</v>
      </c>
      <c r="C24" s="6" t="n">
        <v>7517</v>
      </c>
      <c r="D24" s="6" t="n">
        <v>25187</v>
      </c>
      <c r="E24" s="6" t="n">
        <v>22520</v>
      </c>
    </row>
    <row r="25" spans="1:5">
      <c r="A25" s="4" t="s">
        <v>77</v>
      </c>
      <c r="B25" s="6" t="n">
        <v>5194</v>
      </c>
      <c r="C25" s="6" t="n">
        <v>4322</v>
      </c>
      <c r="D25" s="6" t="n">
        <v>14626</v>
      </c>
      <c r="E25" s="6" t="n">
        <v>12156</v>
      </c>
    </row>
    <row r="26" spans="1:5">
      <c r="A26" s="4" t="s">
        <v>407</v>
      </c>
      <c r="B26" s="6" t="n">
        <v>-43</v>
      </c>
      <c r="C26" s="6" t="n">
        <v>-1446</v>
      </c>
      <c r="D26" s="6" t="n">
        <v>-885</v>
      </c>
      <c r="E26" s="6" t="n">
        <v>-2155</v>
      </c>
    </row>
    <row r="27" spans="1:5">
      <c r="A27" s="4" t="s">
        <v>412</v>
      </c>
    </row>
    <row r="28" spans="1:5">
      <c r="A28" s="3" t="s">
        <v>405</v>
      </c>
    </row>
    <row r="29" spans="1:5">
      <c r="A29" s="4" t="s">
        <v>406</v>
      </c>
      <c r="B29" s="6" t="n">
        <v>3822</v>
      </c>
      <c r="C29" s="6" t="n">
        <v>4332</v>
      </c>
      <c r="D29" s="6" t="n">
        <v>10191</v>
      </c>
      <c r="E29" s="6" t="n">
        <v>12702</v>
      </c>
    </row>
    <row r="30" spans="1:5">
      <c r="A30" s="4" t="s">
        <v>77</v>
      </c>
      <c r="B30" s="6" t="n">
        <v>2964</v>
      </c>
      <c r="C30" s="6" t="n">
        <v>3349</v>
      </c>
      <c r="D30" s="6" t="n">
        <v>7878</v>
      </c>
      <c r="E30" s="6" t="n">
        <v>9654</v>
      </c>
    </row>
    <row r="31" spans="1:5">
      <c r="A31" s="4" t="s">
        <v>407</v>
      </c>
      <c r="B31" s="6" t="n">
        <v>1624</v>
      </c>
      <c r="C31" s="6" t="n">
        <v>2120</v>
      </c>
      <c r="D31" s="6" t="n">
        <v>4267</v>
      </c>
      <c r="E31" s="6" t="n">
        <v>6249</v>
      </c>
    </row>
    <row r="32" spans="1:5">
      <c r="A32" s="4" t="s">
        <v>413</v>
      </c>
    </row>
    <row r="33" spans="1:5">
      <c r="A33" s="3" t="s">
        <v>405</v>
      </c>
    </row>
    <row r="34" spans="1:5">
      <c r="A34" s="4" t="s">
        <v>406</v>
      </c>
      <c r="B34" s="6" t="n">
        <v>1895</v>
      </c>
      <c r="C34" s="6" t="n">
        <v>2071</v>
      </c>
      <c r="D34" s="6" t="n">
        <v>5497</v>
      </c>
      <c r="E34" s="6" t="n">
        <v>6225</v>
      </c>
    </row>
    <row r="35" spans="1:5">
      <c r="A35" s="4" t="s">
        <v>77</v>
      </c>
      <c r="B35" s="6" t="n">
        <v>1073</v>
      </c>
      <c r="C35" s="6" t="n">
        <v>1041</v>
      </c>
      <c r="D35" s="6" t="n">
        <v>3047</v>
      </c>
      <c r="E35" s="6" t="n">
        <v>3109</v>
      </c>
    </row>
    <row r="36" spans="1:5">
      <c r="A36" s="4" t="s">
        <v>407</v>
      </c>
      <c r="B36" s="7" t="n">
        <v>-2202</v>
      </c>
      <c r="C36" s="7" t="n">
        <v>-1969</v>
      </c>
      <c r="D36" s="7" t="n">
        <v>-6846</v>
      </c>
      <c r="E36" s="7" t="n">
        <v>-577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14</v>
      </c>
      <c r="B1" s="2" t="s">
        <v>68</v>
      </c>
      <c r="D1" s="2" t="s">
        <v>1</v>
      </c>
    </row>
    <row r="2" spans="1:5">
      <c r="B2" s="2" t="s">
        <v>2</v>
      </c>
      <c r="C2" s="2" t="s">
        <v>69</v>
      </c>
      <c r="D2" s="2" t="s">
        <v>2</v>
      </c>
      <c r="E2" s="2" t="s">
        <v>69</v>
      </c>
    </row>
    <row r="3" spans="1:5">
      <c r="A3" s="3" t="s">
        <v>405</v>
      </c>
    </row>
    <row r="4" spans="1:5">
      <c r="A4" s="4" t="s">
        <v>415</v>
      </c>
      <c r="B4" s="7" t="n">
        <v>-18</v>
      </c>
      <c r="C4" s="7" t="n">
        <v>1794</v>
      </c>
      <c r="D4" s="7" t="n">
        <v>-3204</v>
      </c>
      <c r="E4" s="7" t="n">
        <v>10675</v>
      </c>
    </row>
    <row r="5" spans="1:5">
      <c r="A5" s="4" t="s">
        <v>102</v>
      </c>
      <c r="B5" s="6" t="n">
        <v>-1210</v>
      </c>
      <c r="C5" s="6" t="n">
        <v>-1048</v>
      </c>
      <c r="D5" s="6" t="n">
        <v>-3987</v>
      </c>
      <c r="E5" s="6" t="n">
        <v>-2922</v>
      </c>
    </row>
    <row r="6" spans="1:5">
      <c r="A6" s="4" t="s">
        <v>416</v>
      </c>
      <c r="B6" s="6" t="n">
        <v>-1792</v>
      </c>
      <c r="D6" s="6" t="n">
        <v>-1792</v>
      </c>
    </row>
    <row r="7" spans="1:5">
      <c r="A7" s="4" t="s">
        <v>79</v>
      </c>
      <c r="B7" s="6" t="n">
        <v>-1335</v>
      </c>
      <c r="D7" s="6" t="n">
        <v>-1335</v>
      </c>
      <c r="E7" s="6" t="n">
        <v>-376</v>
      </c>
    </row>
    <row r="8" spans="1:5">
      <c r="A8" s="4" t="s">
        <v>80</v>
      </c>
      <c r="D8" s="6" t="n">
        <v>-1500</v>
      </c>
    </row>
    <row r="9" spans="1:5">
      <c r="A9" s="4" t="s">
        <v>417</v>
      </c>
      <c r="C9" s="6" t="n">
        <v>-88</v>
      </c>
      <c r="D9" s="6" t="n">
        <v>1936</v>
      </c>
      <c r="E9" s="6" t="n">
        <v>-1456</v>
      </c>
    </row>
    <row r="10" spans="1:5">
      <c r="A10" s="4" t="s">
        <v>418</v>
      </c>
      <c r="C10" s="6" t="n">
        <v>-60</v>
      </c>
      <c r="D10" s="6" t="n">
        <v>-505</v>
      </c>
      <c r="E10" s="6" t="n">
        <v>-106</v>
      </c>
    </row>
    <row r="11" spans="1:5">
      <c r="A11" s="4" t="s">
        <v>419</v>
      </c>
      <c r="B11" s="6" t="n">
        <v>-327</v>
      </c>
      <c r="C11" s="6" t="n">
        <v>-131</v>
      </c>
      <c r="D11" s="6" t="n">
        <v>-920</v>
      </c>
      <c r="E11" s="6" t="n">
        <v>-224</v>
      </c>
    </row>
    <row r="12" spans="1:5">
      <c r="A12" s="4" t="s">
        <v>420</v>
      </c>
      <c r="B12" s="6" t="n">
        <v>-25</v>
      </c>
      <c r="D12" s="6" t="n">
        <v>-25</v>
      </c>
    </row>
    <row r="13" spans="1:5">
      <c r="A13" s="4" t="s">
        <v>81</v>
      </c>
      <c r="B13" s="6" t="n">
        <v>-949</v>
      </c>
      <c r="C13" s="6" t="n">
        <v>-1003</v>
      </c>
      <c r="D13" s="6" t="n">
        <v>-2743</v>
      </c>
      <c r="E13" s="6" t="n">
        <v>-2809</v>
      </c>
    </row>
    <row r="14" spans="1:5">
      <c r="A14" s="4" t="s">
        <v>82</v>
      </c>
      <c r="B14" s="6" t="n">
        <v>-835</v>
      </c>
      <c r="C14" s="6" t="n">
        <v>-722</v>
      </c>
      <c r="D14" s="6" t="n">
        <v>-2278</v>
      </c>
      <c r="E14" s="6" t="n">
        <v>-2541</v>
      </c>
    </row>
    <row r="15" spans="1:5">
      <c r="A15" s="4" t="s">
        <v>83</v>
      </c>
      <c r="B15" s="6" t="n">
        <v>-6491</v>
      </c>
      <c r="C15" s="6" t="n">
        <v>-1258</v>
      </c>
      <c r="D15" s="6" t="n">
        <v>-16353</v>
      </c>
      <c r="E15" s="6" t="n">
        <v>241</v>
      </c>
    </row>
    <row r="16" spans="1:5">
      <c r="A16" s="4" t="s">
        <v>84</v>
      </c>
      <c r="B16" s="6" t="n">
        <v>86</v>
      </c>
      <c r="C16" s="6" t="n">
        <v>81</v>
      </c>
      <c r="D16" s="6" t="n">
        <v>310</v>
      </c>
      <c r="E16" s="6" t="n">
        <v>243</v>
      </c>
    </row>
    <row r="17" spans="1:5">
      <c r="A17" s="4" t="s">
        <v>85</v>
      </c>
      <c r="B17" s="6" t="n">
        <v>-618</v>
      </c>
      <c r="C17" s="6" t="n">
        <v>-564</v>
      </c>
      <c r="D17" s="6" t="n">
        <v>-1861</v>
      </c>
      <c r="E17" s="6" t="n">
        <v>-1659</v>
      </c>
    </row>
    <row r="18" spans="1:5">
      <c r="A18" s="4" t="s">
        <v>86</v>
      </c>
      <c r="B18" s="6" t="n">
        <v>-7023</v>
      </c>
      <c r="C18" s="6" t="n">
        <v>-1741</v>
      </c>
      <c r="D18" s="6" t="n">
        <v>-17904</v>
      </c>
      <c r="E18" s="6" t="n">
        <v>-1175</v>
      </c>
    </row>
    <row r="19" spans="1:5">
      <c r="A19" s="4" t="s">
        <v>87</v>
      </c>
      <c r="B19" s="6" t="n">
        <v>2482</v>
      </c>
      <c r="C19" s="6" t="n">
        <v>689</v>
      </c>
      <c r="D19" s="6" t="n">
        <v>6073</v>
      </c>
      <c r="E19" s="6" t="n">
        <v>465</v>
      </c>
    </row>
    <row r="20" spans="1:5">
      <c r="A20" s="4" t="s">
        <v>88</v>
      </c>
      <c r="B20" s="6" t="n">
        <v>-4541</v>
      </c>
      <c r="C20" s="6" t="n">
        <v>-1052</v>
      </c>
      <c r="D20" s="6" t="n">
        <v>-11831</v>
      </c>
      <c r="E20" s="6" t="n">
        <v>-710</v>
      </c>
    </row>
    <row r="21" spans="1:5">
      <c r="A21" s="4" t="s">
        <v>408</v>
      </c>
    </row>
    <row r="22" spans="1:5">
      <c r="A22" s="3" t="s">
        <v>405</v>
      </c>
    </row>
    <row r="23" spans="1:5">
      <c r="A23" s="4" t="s">
        <v>415</v>
      </c>
      <c r="B23" s="6" t="n">
        <v>2184</v>
      </c>
      <c r="C23" s="6" t="n">
        <v>3763</v>
      </c>
      <c r="D23" s="6" t="n">
        <v>3642</v>
      </c>
      <c r="E23" s="6" t="n">
        <v>16452</v>
      </c>
    </row>
    <row r="24" spans="1:5">
      <c r="A24" s="4" t="s">
        <v>413</v>
      </c>
    </row>
    <row r="25" spans="1:5">
      <c r="A25" s="3" t="s">
        <v>405</v>
      </c>
    </row>
    <row r="26" spans="1:5">
      <c r="A26" s="4" t="s">
        <v>415</v>
      </c>
      <c r="B26" s="7" t="n">
        <v>-2202</v>
      </c>
      <c r="C26" s="7" t="n">
        <v>-1969</v>
      </c>
      <c r="D26" s="7" t="n">
        <v>-6846</v>
      </c>
      <c r="E26" s="7" t="n">
        <v>-57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1</v>
      </c>
      <c r="B1" s="2" t="s">
        <v>68</v>
      </c>
      <c r="C1" s="2" t="s">
        <v>1</v>
      </c>
    </row>
    <row r="2" spans="1:4">
      <c r="B2" s="2" t="s">
        <v>2</v>
      </c>
      <c r="C2" s="2" t="s">
        <v>2</v>
      </c>
      <c r="D2" s="2" t="s">
        <v>23</v>
      </c>
    </row>
    <row r="3" spans="1:4">
      <c r="A3" s="3" t="s">
        <v>422</v>
      </c>
    </row>
    <row r="4" spans="1:4">
      <c r="A4" s="4" t="s">
        <v>423</v>
      </c>
      <c r="B4" s="4" t="s">
        <v>424</v>
      </c>
      <c r="C4" s="4" t="s">
        <v>424</v>
      </c>
    </row>
    <row r="5" spans="1:4">
      <c r="A5" s="4" t="s">
        <v>27</v>
      </c>
      <c r="B5" s="9" t="n">
        <v>1.7</v>
      </c>
      <c r="C5" s="9" t="n">
        <v>1.7</v>
      </c>
      <c r="D5" s="9" t="n">
        <v>3.2</v>
      </c>
    </row>
    <row r="6" spans="1:4">
      <c r="A6" s="4" t="s">
        <v>425</v>
      </c>
      <c r="B6" s="10" t="n">
        <v>0.7</v>
      </c>
      <c r="C6" s="9" t="n">
        <v>0.7</v>
      </c>
      <c r="D6" s="9" t="n">
        <v>0.8</v>
      </c>
    </row>
    <row r="7" spans="1:4">
      <c r="A7" s="4" t="s">
        <v>426</v>
      </c>
      <c r="C7" s="4" t="s">
        <v>427</v>
      </c>
    </row>
    <row r="8" spans="1:4">
      <c r="A8" s="4" t="s">
        <v>428</v>
      </c>
      <c r="B8" s="9" t="n">
        <v>1.4</v>
      </c>
      <c r="C8" s="9"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95</v>
      </c>
      <c r="B1" s="2" t="s">
        <v>68</v>
      </c>
      <c r="D1" s="2" t="s">
        <v>1</v>
      </c>
    </row>
    <row r="2" spans="1:5">
      <c r="B2" s="2" t="s">
        <v>2</v>
      </c>
      <c r="C2" s="2" t="s">
        <v>69</v>
      </c>
      <c r="D2" s="2" t="s">
        <v>2</v>
      </c>
      <c r="E2" s="2" t="s">
        <v>69</v>
      </c>
    </row>
    <row r="3" spans="1:5">
      <c r="A3" s="3" t="s">
        <v>96</v>
      </c>
    </row>
    <row r="4" spans="1:5">
      <c r="A4" s="4" t="s">
        <v>97</v>
      </c>
      <c r="B4" s="7" t="n">
        <v>-79</v>
      </c>
      <c r="C4" s="7" t="n">
        <v>-173</v>
      </c>
      <c r="D4" s="7" t="n">
        <v>254</v>
      </c>
      <c r="E4" s="7" t="n">
        <v>-2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8</v>
      </c>
      <c r="B1" s="2" t="s">
        <v>1</v>
      </c>
    </row>
    <row r="2" spans="1:3">
      <c r="B2" s="2" t="s">
        <v>2</v>
      </c>
      <c r="C2" s="2" t="s">
        <v>69</v>
      </c>
    </row>
    <row r="3" spans="1:3">
      <c r="A3" s="3" t="s">
        <v>99</v>
      </c>
    </row>
    <row r="4" spans="1:3">
      <c r="A4" s="4" t="s">
        <v>88</v>
      </c>
      <c r="B4" s="7" t="n">
        <v>-11831</v>
      </c>
      <c r="C4" s="7" t="n">
        <v>-710</v>
      </c>
    </row>
    <row r="5" spans="1:3">
      <c r="A5" s="3" t="s">
        <v>100</v>
      </c>
    </row>
    <row r="6" spans="1:3">
      <c r="A6" s="4" t="s">
        <v>101</v>
      </c>
      <c r="B6" s="6" t="n">
        <v>5046</v>
      </c>
      <c r="C6" s="6" t="n">
        <v>5350</v>
      </c>
    </row>
    <row r="7" spans="1:3">
      <c r="A7" s="4" t="s">
        <v>102</v>
      </c>
      <c r="B7" s="6" t="n">
        <v>3987</v>
      </c>
      <c r="C7" s="6" t="n">
        <v>2922</v>
      </c>
    </row>
    <row r="8" spans="1:3">
      <c r="A8" s="4" t="s">
        <v>103</v>
      </c>
      <c r="B8" s="6" t="n">
        <v>2683</v>
      </c>
      <c r="C8" s="6" t="n">
        <v>2780</v>
      </c>
    </row>
    <row r="9" spans="1:3">
      <c r="A9" s="4" t="s">
        <v>104</v>
      </c>
      <c r="B9" s="6" t="n">
        <v>-6327</v>
      </c>
      <c r="C9" s="6" t="n">
        <v>-256</v>
      </c>
    </row>
    <row r="10" spans="1:3">
      <c r="A10" s="4" t="s">
        <v>105</v>
      </c>
      <c r="B10" s="6" t="n">
        <v>-1936</v>
      </c>
      <c r="C10" s="6" t="n">
        <v>1456</v>
      </c>
    </row>
    <row r="11" spans="1:3">
      <c r="A11" s="3" t="s">
        <v>106</v>
      </c>
    </row>
    <row r="12" spans="1:3">
      <c r="A12" s="4" t="s">
        <v>107</v>
      </c>
      <c r="B12" s="6" t="n">
        <v>17605</v>
      </c>
      <c r="C12" s="6" t="n">
        <v>18901</v>
      </c>
    </row>
    <row r="13" spans="1:3">
      <c r="A13" s="4" t="s">
        <v>108</v>
      </c>
      <c r="B13" s="6" t="n">
        <v>1491</v>
      </c>
      <c r="C13" s="6" t="n">
        <v>-585</v>
      </c>
    </row>
    <row r="14" spans="1:3">
      <c r="A14" s="4" t="s">
        <v>109</v>
      </c>
      <c r="B14" s="6" t="n">
        <v>1420</v>
      </c>
      <c r="C14" s="6" t="n">
        <v>753</v>
      </c>
    </row>
    <row r="15" spans="1:3">
      <c r="A15" s="4" t="s">
        <v>110</v>
      </c>
      <c r="B15" s="6" t="n">
        <v>-1720</v>
      </c>
      <c r="C15" s="6" t="n">
        <v>-191</v>
      </c>
    </row>
    <row r="16" spans="1:3">
      <c r="A16" s="4" t="s">
        <v>111</v>
      </c>
      <c r="B16" s="6" t="n">
        <v>-4355</v>
      </c>
      <c r="C16" s="6" t="n">
        <v>-6155</v>
      </c>
    </row>
    <row r="17" spans="1:3">
      <c r="A17" s="4" t="s">
        <v>112</v>
      </c>
      <c r="B17" s="6" t="n">
        <v>7197</v>
      </c>
      <c r="C17" s="6" t="n">
        <v>368</v>
      </c>
    </row>
    <row r="18" spans="1:3">
      <c r="A18" s="4" t="s">
        <v>113</v>
      </c>
      <c r="B18" s="6" t="n">
        <v>-1321</v>
      </c>
      <c r="C18" s="6" t="n">
        <v>-2815</v>
      </c>
    </row>
    <row r="19" spans="1:3">
      <c r="A19" s="4" t="s">
        <v>114</v>
      </c>
      <c r="B19" s="6" t="n">
        <v>-279</v>
      </c>
      <c r="C19" s="6" t="n">
        <v>49</v>
      </c>
    </row>
    <row r="20" spans="1:3">
      <c r="A20" s="4" t="s">
        <v>115</v>
      </c>
      <c r="B20" s="6" t="n">
        <v>11660</v>
      </c>
      <c r="C20" s="6" t="n">
        <v>21867</v>
      </c>
    </row>
    <row r="21" spans="1:3">
      <c r="A21" s="3" t="s">
        <v>116</v>
      </c>
    </row>
    <row r="22" spans="1:3">
      <c r="A22" s="4" t="s">
        <v>117</v>
      </c>
      <c r="B22" s="6" t="n">
        <v>-5126</v>
      </c>
      <c r="C22" s="6" t="n">
        <v>-2606</v>
      </c>
    </row>
    <row r="23" spans="1:3">
      <c r="A23" s="4" t="s">
        <v>118</v>
      </c>
      <c r="B23" s="6" t="n">
        <v>-4150</v>
      </c>
      <c r="C23" s="6" t="n">
        <v>-1670</v>
      </c>
    </row>
    <row r="24" spans="1:3">
      <c r="A24" s="4" t="s">
        <v>119</v>
      </c>
      <c r="B24" s="6" t="n">
        <v>-3500</v>
      </c>
    </row>
    <row r="25" spans="1:3">
      <c r="A25" s="4" t="s">
        <v>120</v>
      </c>
      <c r="B25" s="6" t="n">
        <v>-12776</v>
      </c>
      <c r="C25" s="6" t="n">
        <v>-4276</v>
      </c>
    </row>
    <row r="26" spans="1:3">
      <c r="A26" s="3" t="s">
        <v>121</v>
      </c>
    </row>
    <row r="27" spans="1:3">
      <c r="A27" s="4" t="s">
        <v>122</v>
      </c>
      <c r="B27" s="6" t="n">
        <v>7811</v>
      </c>
      <c r="C27" s="6" t="n">
        <v>39315</v>
      </c>
    </row>
    <row r="28" spans="1:3">
      <c r="A28" s="4" t="s">
        <v>123</v>
      </c>
      <c r="B28" s="6" t="n">
        <v>-7239</v>
      </c>
      <c r="C28" s="6" t="n">
        <v>-39315</v>
      </c>
    </row>
    <row r="29" spans="1:3">
      <c r="A29" s="4" t="s">
        <v>124</v>
      </c>
      <c r="B29" s="6" t="n">
        <v>5000</v>
      </c>
      <c r="C29" s="6" t="n">
        <v>15000</v>
      </c>
    </row>
    <row r="30" spans="1:3">
      <c r="A30" s="4" t="s">
        <v>125</v>
      </c>
      <c r="B30" s="6" t="n">
        <v>-3750</v>
      </c>
    </row>
    <row r="31" spans="1:3">
      <c r="A31" s="4" t="s">
        <v>126</v>
      </c>
      <c r="B31" s="6" t="n">
        <v>-1226</v>
      </c>
      <c r="C31" s="6" t="n">
        <v>-1085</v>
      </c>
    </row>
    <row r="32" spans="1:3">
      <c r="A32" s="4" t="s">
        <v>127</v>
      </c>
      <c r="B32" s="6" t="n">
        <v>-2084</v>
      </c>
      <c r="C32" s="6" t="n">
        <v>-37441</v>
      </c>
    </row>
    <row r="33" spans="1:3">
      <c r="A33" s="4" t="s">
        <v>128</v>
      </c>
      <c r="C33" s="6" t="n">
        <v>-2167</v>
      </c>
    </row>
    <row r="34" spans="1:3">
      <c r="A34" s="4" t="s">
        <v>129</v>
      </c>
      <c r="B34" s="6" t="n">
        <v>469</v>
      </c>
      <c r="C34" s="6" t="n">
        <v>489</v>
      </c>
    </row>
    <row r="35" spans="1:3">
      <c r="A35" s="4" t="s">
        <v>130</v>
      </c>
      <c r="B35" s="6" t="n">
        <v>-1019</v>
      </c>
      <c r="C35" s="6" t="n">
        <v>-25204</v>
      </c>
    </row>
    <row r="36" spans="1:3">
      <c r="A36" s="4" t="s">
        <v>131</v>
      </c>
      <c r="B36" s="6" t="n">
        <v>-365</v>
      </c>
      <c r="C36" s="6" t="n">
        <v>242</v>
      </c>
    </row>
    <row r="37" spans="1:3">
      <c r="A37" s="4" t="s">
        <v>132</v>
      </c>
      <c r="B37" s="6" t="n">
        <v>-2500</v>
      </c>
      <c r="C37" s="6" t="n">
        <v>-7371</v>
      </c>
    </row>
    <row r="38" spans="1:3">
      <c r="A38" s="4" t="s">
        <v>133</v>
      </c>
      <c r="B38" s="6" t="n">
        <v>10456</v>
      </c>
      <c r="C38" s="6" t="n">
        <v>16234</v>
      </c>
    </row>
    <row r="39" spans="1:3">
      <c r="A39" s="4" t="s">
        <v>134</v>
      </c>
      <c r="B39" s="6" t="n">
        <v>7956</v>
      </c>
      <c r="C39" s="6" t="n">
        <v>8863</v>
      </c>
    </row>
    <row r="40" spans="1:3">
      <c r="A40" s="3" t="s">
        <v>135</v>
      </c>
    </row>
    <row r="41" spans="1:3">
      <c r="A41" s="4" t="s">
        <v>136</v>
      </c>
      <c r="B41" s="6" t="n">
        <v>1834</v>
      </c>
      <c r="C41" s="6" t="n">
        <v>2700</v>
      </c>
    </row>
    <row r="42" spans="1:3">
      <c r="A42" s="4" t="s">
        <v>137</v>
      </c>
      <c r="B42" s="6" t="n">
        <v>1847</v>
      </c>
      <c r="C42" s="6" t="n">
        <v>1625</v>
      </c>
    </row>
    <row r="43" spans="1:3">
      <c r="A43" s="3" t="s">
        <v>138</v>
      </c>
    </row>
    <row r="44" spans="1:3">
      <c r="A44" s="4" t="s">
        <v>139</v>
      </c>
      <c r="B44" s="6" t="n">
        <v>417</v>
      </c>
      <c r="C44" s="7" t="n">
        <v>186</v>
      </c>
    </row>
    <row r="45" spans="1:3">
      <c r="A45" s="4" t="s">
        <v>140</v>
      </c>
      <c r="B45"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3:40:11Z</dcterms:created>
  <dcterms:modified xmlns:dcterms="http://purl.org/dc/terms/" xmlns:xsi="http://www.w3.org/2001/XMLSchema-instance" xsi:type="dcterms:W3CDTF">2017-07-10T13:40:11Z</dcterms:modified>
</cp:coreProperties>
</file>